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BUSINESS OVERVIEW AND BASIS OF " sheetId="10" state="visible" r:id="rId10"/>
    <sheet xmlns:r="http://schemas.openxmlformats.org/officeDocument/2006/relationships" name="SUMMARY OF SIGNIFICANT ACCOUNTI" sheetId="11" state="visible" r:id="rId11"/>
    <sheet xmlns:r="http://schemas.openxmlformats.org/officeDocument/2006/relationships" name="DISAGGREGATION OF REVENU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CONTRACT ASSETS" sheetId="15" state="visible" r:id="rId15"/>
    <sheet xmlns:r="http://schemas.openxmlformats.org/officeDocument/2006/relationships" name="PROPERTY AND EQUIPMENT, NET" sheetId="16" state="visible" r:id="rId16"/>
    <sheet xmlns:r="http://schemas.openxmlformats.org/officeDocument/2006/relationships" name="AMOUNTS DUE TO RELATED PARTIES" sheetId="17" state="visible" r:id="rId17"/>
    <sheet xmlns:r="http://schemas.openxmlformats.org/officeDocument/2006/relationships" name="BANK BORROWINGS" sheetId="18" state="visible" r:id="rId18"/>
    <sheet xmlns:r="http://schemas.openxmlformats.org/officeDocument/2006/relationships" name="RIGHT-OF-USE ASSETS, NET" sheetId="19" state="visible" r:id="rId19"/>
    <sheet xmlns:r="http://schemas.openxmlformats.org/officeDocument/2006/relationships" name="SHAREHOLDERS_ EQUITY"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CENTRATIONS OF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OVERVIEW AND BASIS O_2" sheetId="27" state="visible" r:id="rId27"/>
    <sheet xmlns:r="http://schemas.openxmlformats.org/officeDocument/2006/relationships" name="SUMMARY OF SIGNIFICANT ACCOUN_3" sheetId="28" state="visible" r:id="rId28"/>
    <sheet xmlns:r="http://schemas.openxmlformats.org/officeDocument/2006/relationships" name="DISAGGREGATION OF REVENUE (Tabl"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CONTRACT ASSETS (Tables)" sheetId="32" state="visible" r:id="rId32"/>
    <sheet xmlns:r="http://schemas.openxmlformats.org/officeDocument/2006/relationships" name="PROPERTY AND EQUIPMENT, NET (Ta" sheetId="33" state="visible" r:id="rId33"/>
    <sheet xmlns:r="http://schemas.openxmlformats.org/officeDocument/2006/relationships" name="AMOUNTS DUE TO RELATED PARTIES " sheetId="34" state="visible" r:id="rId34"/>
    <sheet xmlns:r="http://schemas.openxmlformats.org/officeDocument/2006/relationships" name="BANK BORROWINGS (Tables)" sheetId="35" state="visible" r:id="rId35"/>
    <sheet xmlns:r="http://schemas.openxmlformats.org/officeDocument/2006/relationships" name="RIGHT-OF-USE ASSETS, NET (Table"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CONCENTRATIONS OF RISK (Tables)" sheetId="39" state="visible" r:id="rId39"/>
    <sheet xmlns:r="http://schemas.openxmlformats.org/officeDocument/2006/relationships" name="SCHEDULE OF SUBSIDIARIES INCORP" sheetId="40" state="visible" r:id="rId40"/>
    <sheet xmlns:r="http://schemas.openxmlformats.org/officeDocument/2006/relationships" name="BUSINESS OVERVIEW AND BASIS O_3" sheetId="41" state="visible" r:id="rId41"/>
    <sheet xmlns:r="http://schemas.openxmlformats.org/officeDocument/2006/relationships" name="SCHEDULE OF FOREIGN CURRENCY TR" sheetId="42" state="visible" r:id="rId42"/>
    <sheet xmlns:r="http://schemas.openxmlformats.org/officeDocument/2006/relationships" name="SCHEDULE OF PROPERTY AND EQUIPM" sheetId="43" state="visible" r:id="rId43"/>
    <sheet xmlns:r="http://schemas.openxmlformats.org/officeDocument/2006/relationships" name="SUMMARY OF SIGNIFICANT ACCOUN_4" sheetId="44" state="visible" r:id="rId44"/>
    <sheet xmlns:r="http://schemas.openxmlformats.org/officeDocument/2006/relationships" name="SCHEDULE OF DISAGGREGATION OF R" sheetId="45" state="visible" r:id="rId45"/>
    <sheet xmlns:r="http://schemas.openxmlformats.org/officeDocument/2006/relationships" name="SCHEDULE OF ACCOUNTS RECEIVABLE" sheetId="46" state="visible" r:id="rId46"/>
    <sheet xmlns:r="http://schemas.openxmlformats.org/officeDocument/2006/relationships" name="ACCOUNTS RECEIVABLE, NET (Detai" sheetId="47" state="visible" r:id="rId47"/>
    <sheet xmlns:r="http://schemas.openxmlformats.org/officeDocument/2006/relationships" name="SCHEDULE OF INVENTORIES (Detail" sheetId="48" state="visible" r:id="rId48"/>
    <sheet xmlns:r="http://schemas.openxmlformats.org/officeDocument/2006/relationships" name="SCHEDULE OF CONTRACT ASSETS (De" sheetId="49" state="visible" r:id="rId49"/>
    <sheet xmlns:r="http://schemas.openxmlformats.org/officeDocument/2006/relationships" name="CONTRACT ASSETS (Details Narrat" sheetId="50" state="visible" r:id="rId50"/>
    <sheet xmlns:r="http://schemas.openxmlformats.org/officeDocument/2006/relationships" name="SCHEDULE OF PROPERTY AND EQUI_2" sheetId="51" state="visible" r:id="rId51"/>
    <sheet xmlns:r="http://schemas.openxmlformats.org/officeDocument/2006/relationships" name="PROPERTY AND EQUIPMENT, NET (De" sheetId="52" state="visible" r:id="rId52"/>
    <sheet xmlns:r="http://schemas.openxmlformats.org/officeDocument/2006/relationships" name="SCHEDULE OF AMOUNTS DUE TO RELA" sheetId="53" state="visible" r:id="rId53"/>
    <sheet xmlns:r="http://schemas.openxmlformats.org/officeDocument/2006/relationships" name="SCHEDULE OF AMOUNTS DUE TO RE_2" sheetId="54" state="visible" r:id="rId54"/>
    <sheet xmlns:r="http://schemas.openxmlformats.org/officeDocument/2006/relationships" name="AMOUNTS DUE TO RELATED PARTIE_2" sheetId="55" state="visible" r:id="rId55"/>
    <sheet xmlns:r="http://schemas.openxmlformats.org/officeDocument/2006/relationships" name="SCHEDULE OF BANK BORROWINGS (De" sheetId="56" state="visible" r:id="rId56"/>
    <sheet xmlns:r="http://schemas.openxmlformats.org/officeDocument/2006/relationships" name="BANK BORROWINGS (Details Narrat" sheetId="57" state="visible" r:id="rId57"/>
    <sheet xmlns:r="http://schemas.openxmlformats.org/officeDocument/2006/relationships" name="SCHEDULE OF OPERATING LEASE LIA" sheetId="58" state="visible" r:id="rId58"/>
    <sheet xmlns:r="http://schemas.openxmlformats.org/officeDocument/2006/relationships" name="SUPPLEMENTAL CASH FLOW INFORMAT" sheetId="59" state="visible" r:id="rId59"/>
    <sheet xmlns:r="http://schemas.openxmlformats.org/officeDocument/2006/relationships" name="SCHEDULE OF OPERATING LEASE PAY" sheetId="60" state="visible" r:id="rId60"/>
    <sheet xmlns:r="http://schemas.openxmlformats.org/officeDocument/2006/relationships" name="RIGHT-OF-USE ASSETS, NET (Detai" sheetId="61" state="visible" r:id="rId61"/>
    <sheet xmlns:r="http://schemas.openxmlformats.org/officeDocument/2006/relationships" name="SHAREHOLDERS_ EQUITY (Details N" sheetId="62" state="visible" r:id="rId62"/>
    <sheet xmlns:r="http://schemas.openxmlformats.org/officeDocument/2006/relationships" name="SCHEDULE OF PROVISION FOR INCOM" sheetId="63" state="visible" r:id="rId63"/>
    <sheet xmlns:r="http://schemas.openxmlformats.org/officeDocument/2006/relationships" name="SCHEDULE OF RECONCILIATION OF I" sheetId="64" state="visible" r:id="rId64"/>
    <sheet xmlns:r="http://schemas.openxmlformats.org/officeDocument/2006/relationships" name="INCOME TAXES (Details Narrative" sheetId="65" state="visible" r:id="rId65"/>
    <sheet xmlns:r="http://schemas.openxmlformats.org/officeDocument/2006/relationships" name="SCHEDULE OF RELATED PARTY TRANS" sheetId="66" state="visible" r:id="rId66"/>
    <sheet xmlns:r="http://schemas.openxmlformats.org/officeDocument/2006/relationships" name="SCHEDULE OF RELATED PARTY TRA_2" sheetId="67" state="visible" r:id="rId67"/>
    <sheet xmlns:r="http://schemas.openxmlformats.org/officeDocument/2006/relationships" name="SCHEDULE OF PURCHASE AND OUTSTA" sheetId="68" state="visible" r:id="rId68"/>
    <sheet xmlns:r="http://schemas.openxmlformats.org/officeDocument/2006/relationships" name="CONCENTRATIONS OF RISK (Detail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00000_);_(&quot;$ &quot;(#,##0.000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307</t>
        </is>
      </c>
    </row>
    <row r="15">
      <c r="A15" s="4" t="inlineStr">
        <is>
          <t>Entity Registrant Name</t>
        </is>
      </c>
      <c r="B15" s="4" t="inlineStr">
        <is>
          <t>SKK
Holdings Limited</t>
        </is>
      </c>
    </row>
    <row r="16">
      <c r="A16" s="4" t="inlineStr">
        <is>
          <t>Entity Central Index Key</t>
        </is>
      </c>
      <c r="B16" s="4" t="inlineStr">
        <is>
          <t>0001991261</t>
        </is>
      </c>
    </row>
    <row r="17">
      <c r="A17" s="4" t="inlineStr">
        <is>
          <t>Entity Incorporation, State or Country Code</t>
        </is>
      </c>
      <c r="B17" s="4" t="inlineStr">
        <is>
          <t>E9</t>
        </is>
      </c>
    </row>
    <row r="18">
      <c r="A18" s="4" t="inlineStr">
        <is>
          <t>Entity Address, Address Line One</t>
        </is>
      </c>
      <c r="B18" s="4" t="inlineStr">
        <is>
          <t>27
First Lok Yang Road</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629735</t>
        </is>
      </c>
    </row>
    <row r="22">
      <c r="A22" s="4" t="inlineStr">
        <is>
          <t>Title of 12(b) Security</t>
        </is>
      </c>
      <c r="B22" s="4" t="inlineStr">
        <is>
          <t>Ordinary
    Shares, par value US$0.00025 per share</t>
        </is>
      </c>
    </row>
    <row r="23">
      <c r="A23" s="4" t="inlineStr">
        <is>
          <t>Trading Symbol</t>
        </is>
      </c>
      <c r="B23" s="4" t="inlineStr">
        <is>
          <t>SKK</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 | shares</t>
        </is>
      </c>
      <c r="B34" s="5" t="n">
        <v>18750000</v>
      </c>
    </row>
    <row r="35">
      <c r="A35" s="4" t="inlineStr">
        <is>
          <t>Entity Listing, Par Value Per Share | $ / shares</t>
        </is>
      </c>
      <c r="B35" s="6" t="n">
        <v>0.00025</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Opinion [Text Block]</t>
        </is>
      </c>
      <c r="B38" s="4" t="inlineStr">
        <is>
          <t>We have audited the accompanying balance sheets
of SKK Holdings Limited and Subsidiaries (the “Company”) as of December, 2024 and 2023, and the related statements of operations and comprehensive
income, statements of changes in shareholders’ equity, and cash flows for each of the years in the three-year period ended December
31, 2024, and the related note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row r="39">
      <c r="A39" s="4" t="inlineStr">
        <is>
          <t>Auditor Name</t>
        </is>
      </c>
      <c r="B39" s="4" t="inlineStr">
        <is>
          <t>Onestop Assurance PAC</t>
        </is>
      </c>
    </row>
    <row r="40">
      <c r="A40" s="4" t="inlineStr">
        <is>
          <t>Auditor Firm ID</t>
        </is>
      </c>
      <c r="B40" s="4" t="inlineStr">
        <is>
          <t>6732</t>
        </is>
      </c>
    </row>
    <row r="41">
      <c r="A41" s="4" t="inlineStr">
        <is>
          <t>Auditor Location</t>
        </is>
      </c>
      <c r="B41" s="4" t="inlineStr">
        <is>
          <t>Singapore</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27
First Lok Yang Road</t>
        </is>
      </c>
    </row>
    <row r="45">
      <c r="A45" s="4" t="inlineStr">
        <is>
          <t>Entity Address, City or Town</t>
        </is>
      </c>
      <c r="B45" s="4" t="inlineStr">
        <is>
          <t>Singapore</t>
        </is>
      </c>
    </row>
    <row r="46">
      <c r="A46" s="4" t="inlineStr">
        <is>
          <t>Entity Address, Country</t>
        </is>
      </c>
      <c r="B46" s="4" t="inlineStr">
        <is>
          <t>SG</t>
        </is>
      </c>
    </row>
    <row r="47">
      <c r="A47" s="4" t="inlineStr">
        <is>
          <t>Entity Address, Postal Zip Code</t>
        </is>
      </c>
      <c r="B47" s="4" t="inlineStr">
        <is>
          <t>629735</t>
        </is>
      </c>
    </row>
    <row r="48">
      <c r="A48" s="4" t="inlineStr">
        <is>
          <t>City Area Code</t>
        </is>
      </c>
      <c r="B48" s="4" t="inlineStr">
        <is>
          <t>+65</t>
        </is>
      </c>
    </row>
    <row r="49">
      <c r="A49" s="4" t="inlineStr">
        <is>
          <t>Local Phone Number</t>
        </is>
      </c>
      <c r="B49" s="4" t="inlineStr">
        <is>
          <t>6334 3831</t>
        </is>
      </c>
    </row>
    <row r="50">
      <c r="A50" s="4" t="inlineStr">
        <is>
          <t>Contact Personnel Name</t>
        </is>
      </c>
      <c r="B50" s="4" t="inlineStr">
        <is>
          <t>Sze
Koon Kia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Business Overview And Basis Of Presentation</t>
        </is>
      </c>
      <c r="B3" s="4" t="inlineStr">
        <is>
          <t xml:space="preserve"> </t>
        </is>
      </c>
    </row>
    <row r="4">
      <c r="A4" s="4" t="inlineStr">
        <is>
          <t>BUSINESS OVERVIEW AND BASIS OF PRESENTATION</t>
        </is>
      </c>
      <c r="B4" s="4" t="inlineStr">
        <is>
          <t xml:space="preserve">NOTE － BUSINESS OVERVIEW AND BASIS OF PRESENTATION SKK Holdings Limited (“SKK
Holdings” or the “Company” or the “Group”) is incorporated in the Cayman Islands on March 27, 2023 under the Companies Act as an exempted company with
limited liability. On incorporation, the Company’s authorized share capital was $ 500,000 500,000,000 0.001 500,000 2,000,000,000 0.00025 SKK Holdings, through its subsidiaries are mainly engaged civil engineering service provider that specialize in subsurface utility
works in Singapore. We have over 10 years of experience in providing civil engineering services to our customers in Singapore in numerous
public utility projects, including but not limited to electrical and telecommunication cable laying works, water pipeline works and sewer
rehabilitation works. Description of subsidiaries incorporated and
controlled by the Company SCHEDULE OF SUBSIDIARIES INCORPORATED AND
CONTROLLED BY COMPANY
Name Background Effective ownership
SKK Group Limited (“SKK Group”) ● British Virgin Islands company ● Incorporated on April 19, 2023 ● Issued and outstanding 1 ordinary share for US$1 ● Investment holding ● Provision of investment holding 100
SKK Works Pte Ltd (“SKK Works”) ● Singaporean company ● Incorporated on October 16, 2013 ● Issued and outstanding 2,430,000 ordinary shares for S$2,430,000 ● Construction installation NEC 100
SKK Works M&amp;E Pte Ltd (“SKK M&amp;E”) ● Singaporean company ● Incorporated on March 1, 2018 ● Issued and outstanding 100,000 ordinary shares for S$100,000 ● General contractors and civil engineering 100 Reorganization Since 2023, the Company completed several transactions
for the purposes of a group reorganization, as below:- On February 28, 2023, Ms. Liao and Mr. Ng (initial
shareholders) and Ace Champion entered into the Acquisition Agreement, pursuant to which Ace Champion acquired 4.95 120,285 On February 23, 2023, Ms. Liao and Mr. Ng (initial
shareholders) and Falcon Summit entered into the Acquisition Agreement, pursuant to which Falcon Summit acquired 4.95 120,285 SKK Holdings was incorporated
in the Cayman Islands with limited liability on March 27, 2023 and the initial 1 500,000,000 0.001 1,457,541 413,558 121,500 218,700 218,700 59.98 17.02 5.00 9.00 9.00 On the assumption the Election
is made, Ms. Liao transferred 240,570 4.95 134,720 105,850 4.95 1,082,252 307,708 121,500 240,570 240,570 218,700 218,700 44.54 12.66 5.00 9.90 9.90 9.00 9.00 Mr. Ng, Ms. Liao, Mr. Tang
and the Company entered into a reorganization agreement, pursuant to which Mr. Ng, Ms. Liao and Mr. Tang had on January 26, 2024 transferred
their respective shares in the capital of SKK Works, representing in aggregate 100.0 1,798,200 510,300 121,500 Upon completion of the reorganization
exercise, SKK Works is a wholly-owned subsidiary of SKK Group, which is in turn a wholly-owned subsidiary of the Company. Consequently,
SKK M&amp;E, being a wholly-owned subsidiary of SKK Works, also became an indirect wholly-owned subsidiary of the Company. The Company
is held by Ms. Liao, Mr. Ng, Mr. Tang, Ace Champion, Falcon Summit, Ease Joy and Novel Challenge as to 2,880,452 818,008 243,000 240,570 240,570 218,700 218,700 59.27 16.83 5.00 4.95 4.95 4.50 4.50 During the years presented
in these consolidated financial statements, the control of the entities has remained under the control of Ms. Liao, Mr. Ng, and Mr. Tang.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revenue recognition from contracts using the input method, valuation of
contract assets, the allowance for doubtful accounts on accounts and other receivables, impairment loss on
inventories, impairment for expected credit losses on contract assets, assumptions used in assessing right of 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December 31, 2024, 2023 and 2022: SCHEDULE OF FOREIGN CURRENCY TRANSLATION
December 31, 2024 December 31, 2023 December 31, 2022
Year-end SGD:US$ exchange rate 1.3581 1.3181 1.3468
Annual average SGD:US$ exchange rate 1.3342 1.3434 1.3793
Exchange rate 1.3342 1.3434 1.3793 Translation gains and losses that arise from
exchange rate fluctuations from transactions denominated in a currency other than the functional currency are translated, as the case
December be, at the rate on the date of the transaction and included in the results of operations as incurred.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 Restricted Cash Restricted cash held by subsidiaries
related to fixed deposits within or more than twelve months that also serve as security deposits and guarantees under the banking facilities.
● Accounts Receivable, net Accounts receivables, net includes amounts billed
under the contract terms. Depending on the established process between each individual client and the Company, payment terms are set
forth in either the purchase orders, the Letter of Award (LOA), or the contract; the typical payment terms require settlement between
60 and 90 days after the work has been certified. The contract receivabl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the age of the accounts receivable balances, current economic conditions, and other factors relevant to assessing
the collectability of such receivables. In applying the foregoing accounting policy for receivables, management regularly assesses gross
outstanding receivables and the related allowance for bad debt by first considering certain qualitative factors, such as seeing how much
is owed by the client, whether the balance is overdue or delinquent. In the event that the balance is overdue, management will conduct
a root cause analysis to determine why it is overdue. Potential causes may dispute regarding the amount due because of agreed upon deliverables
or product quality (amounts that are carried in contracts receivable should not be subject to dispute over quality or amount because
all such amounts accounted for as contract receivable are only accrued if they are reasonably expected to be collected). Further in the
management’s assessment is consideration if the client is still an ongoing client, which means that he is either regularly making
payment in entirety or material partial payments against his balance, or the Company is still performing working on a project and that
clients has historically made payment(s); management typically considers these type of clients and their related receivables as collectable
and in good standing.
● Contract assets Projects with performance obligations recognized
over time that have revenue recognized to date in excess of cumulative billings are reported on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have billing term with unconditional
right to be billed beyond one year are classified as non-current assets.
●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anuary 1, 2019, the first day of the Company’s financial
year and applied to contracts receivables, contract assets, retention receivable and other financial instruments. The adoption of this
guidance did not materially impact on the net earning and financial position and has no impact on the cash flows.
●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NET
EXPECTED USEFUL LIFE
Expected useful life
Computer and software 3
Furniture and fittings 5
Leasehold property Remaining balance years
Machinery and equipment 1 10
Motor vehicles 10
Office equipment 3 5
Renovation 3 Expenditure for repairs and maintenance is expensed
as incurred. When assets have retired or sold, the cost and related accumulated depreciation are removed from the accounts and any resulting
gain or loss is recognized in the results of operations.
● Contract liabilitie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 Impairment of Long-Lived Assets In accordance with the provisions of ASC Topic
360, Impairment or Disposal of Long-Lived Assets
● Revenue Recognition The Company adopted the revenue standard Accounting
Standards Codification (“ASC”) 606, Revenue from Contracts with Customers, starting January 1, 2020 using the modified retrospective
method for contracts that were not completed as of the date of adoption. The adoption of this ASC 606 did not have a material impact
on the Company’s consolidated financial statements. As discussed in Note 1, the Company provides civil engineering services to
clients in numerous public utility projects, including but not limited to electrical and telecommunication cable laying works, water
pipeline works and sewer rehabilitation works. The Company enters into agreements with clients that create enforceable rights and obligations
and for which it is probable that the Company will collect the consideration to which it will be entitled as goods and services transfer
to the clients. It is customary practice for the Company to have written agreements with its clients and revenue on oral or implied arrangements
is generally not recognize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s) with a client;
2. Identify the performance obligations in the contract;
3. Determine the transaction price;
4. Allocate the transaction price to the performance obligations in the
contract; and
5. Recognize revenue when (or as) the entity satisfies a performance obligation. Revenue from contract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The Company recognizes revenue based on the consideration specified in the applicable agreement.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s and the transfer of promised
services to the customers will be less than one year. Since the Company has concluded that the promises
to be delivered on the contract would be one single performance obligation, no allocation of the transaction price is required and expected.
As a civil engineering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will submit progress claim to the customer when the
stage of the project is completed, and after the Company received the certificate from customer, the Company will issue a tax invoice
to the customer. The final tax invoice is generally issued after the project completion and agreed by customer and the Company. As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When the current estimates of the total amount
of consideration expected to be received in exchange for transferring promised goods or services to the customer, and contract cost indicate
a loss, a provision for the entire loss on the contract is made as soon as the loss become evident. An adjustment is also made to reflect
the effects of the customer’s credit risk. The loss on a contract is reported as an additional contract cost (an operating expense),
and not as a reduction of revenue or a non-operating expense.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generally provides limited warranties
for work that it has performed under its contracts; these warranty periods are known as the defect liabilities period (the “DLP”).
The DLP typically extends for a duration ranging from 12 months to 18 months from the substantial completion of the project for the client.
Historically, warranty claims have not resulted in significant costs. Contracts will include a provision whereby the client will typically
withhold approximately 5.0% of the total contract value until the end of the DLP at which point the client will release the retention
amounts to the Company. Contract assets Contract assets are recognized when progress
towards completion of revenue earning activities on contracts exceeds amounts billed under the contract. Revenue from maintenance works and
services and others Revenue is recognized
to depict the transfer of promised services to its customers in an amount that reflects the consideration to which the entity expects
to be entitled in exchange for those services. The Company considers the terms of the contract and all relevant facts and circumstances
when applying this guidance. The Company’s revenue recognition policies are in compliance with ASC 606, as follows: Revenue from maintenance
works and services and others comprised of revenue from service fee, labor cost charged, rental of machinery and equipment, transportation
costs incurred, maintenance works charged, among other things is recognized when the entity satisfied the performance obligation at a
point in time generally as the services are provided for a duration of typically less than one month. The Company typically receives
purchase orders or emails from its customers which will set for the terms and conditions including the transaction price, works or services
to be performed, terms of performance, and terms of payment. The terms serve as the basis of the performance obligations that the Company
must fulfill in order to recognize revenue. The key performance obligation is the completion of the contracted services to the customer
according to the works or services to be performed and terms of performance. The maintenance work and services and others consist of
a single performance obligation that the Company satisfies at a point in time. The Company recognizes the revenue when the following
events have occurred: (a) the Company has performed the contracted services; (b) the Company has a present right to payment; (c) the
customer has legal rights to the services upon completion of works done, and (d) the customer bears significant risks and rewards of
ownership of the services. The completion of this revenue process is evidenced by the customer acceptance on our document for the maintenance
works and services and others.
● Cost of revenue Cost of revenue consist of direct payroll costs,
sub-contract costs, material costs and other indirect costs. Direct payroll costs represent the portion of salaries and wages incurred
in connection with the production of deliverables under client assignments and contracts. Direct payroll costs include allocated fringe
costs (i.e. health benefits, employer payroll taxes, and retirement plan contributions), paid leave and incentive compensation. Sub-contract
comprises job outside to third parties. Material costs are raw materials used for the projects. Other indirect costs will be professional
and miscellaneous costs associated to the projects excluded significant machinery or other long term depreciable assets and our cost
of revenue presented are excluded of depreciation and amortization. Contract costs Contract costs consist of direct payroll costs,
sub-consultant costs, material costs and other indirect costs which might include professional and miscellaneous costs associated to
the projects and allocated overheads. Direct payroll costs represent the portion of salaries and wages incurred in connection with the
production of deliverables under client assignments and contracts. Direct payroll costs include allocated fringe costs (i.e. health benefits,
employer payroll taxes, and retirement plan contributions), paid leave and incentive compensation. Sub-contract and direct expenses include
both sub-con-contract and other outside costs associated with performance under our contracts. Performance under our contracts does not
involve significant machinery or other long term depreciable assets. We present direct costs exclusive of depreciation and amortization
and as such we do not present gross profit on our combined financial statements.
● Sales and Marketing Sales and marketing expenses include related
expenses associated with sales and marketing personnel, and the costs of advertising, promotions, seminars, and other programs. Advertising
costs are expensed as incurred. Advertising expense was $ nil nil 0.004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financial years ended December 31, 2024, 2023 and 2022, the Company received government subsidies of approximately
$ 0.1 0.03 0.2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December 31, 2024,
2023 and 2022, the Company did no no The Company is subject to tax in local and foreign
jurisdiction. As a result of its business activities, the Company files tax returns that are subject to examination by the relevant tax
authorities.
●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4, 2023 and 2022, contributions to retirement plans of approximately $ 0.1 0.1 0.1
● Segment Reporting FASB ASC 280, “ Segment Reporting” on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December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restricted cash and accounts receivable. Cash equivalents are maintained with
high credit quality institutions, the composition and maturities of which are regularly monitored by management. From April 1, 2024 onwards,
the Singapore Deposit Protection Board pays compensation up to a limit of S$ 100,000 74,360 3.0 2.9 For accounts receivable, the Company determines,
on a continuing basis, the allowance for doubtful account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December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s and Disclosures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NOTE – 3 DISAGGREGATION OF REVENUE The following tables present the Company’s
revenue disaggregated by business segment, based on management’s assessment of available data: SCHEDULE OF DISAGGREGATION OF REVENUE
2024 2023 2022
Financial Years Ended December 31,
2024 2023 2022
$’000 $’000 $’000
Revenue from contracts 10,127 8,237 8,443
Revenue from maintenance works and services and others 1,174 1,522 1,178
Revenue, net total 11,301 9,759 9,621
- Over time 10,127 8,237 8,443
- At a point in time 1,174 1,522 1,178
Revenue, net total 11,301 9,759 9,621 The Company recognizes revenue from contracts
based on the Company’s effort or inputs to the satisfaction of a performance obligation over time as work progresses because of
the continuous transfer of control to the customer and the Company’s right to bill the customer as costs are incurred. Revenue from maintenance works and services and
others comprised of revenue from service fee, labor cost charged, rental of machinery and equipment, transportation costs incurred, maintenance
works charged, among other things is recognized when the entity satisfied the performance obligation at a point in time generally as
the services are provided for a duration of typically less than one month. The Company typically receives purchase orders or emails from
its customers which will set for the terms and conditions including the transaction price, works or services to be performed, terms of
performance, and terms of payment. The terms serve as the basis of the performance obligations that the Company must fulfill in order
to recognize revenue. The key performance obligation is the completion of the contracted services to the customer according to the works
or services to be performed and terms of performance. The maintenance work and services and others consist of a single performance obligation
that the Company satisfies at a point in time. The Company recognizes the revenue when the following events have occurred: (a) the Company
has performed the contracted services; (b) the Company has a present right to payment; (c) the customer has legal rights to the services
upon completion of works done, and (d) the customer bears significant risks and rewards of ownership of the services. The completion
of this revenue process is evidenced by the customer acceptance on our document for the maintenance works and services and others. In accordance with ASC 280, Segment Reporting
(“ASC 280”), we have one reportable geographic segment. Sales are based on the countries in which the customer is located.
Summarized financial information concerning our geographic segments is shown in the following tables:
2024 2023 2022
Financial
Years Ended December 31,
2024 2023 2022
$’000 $’000 $’000
Singapore 11,301 9,759 9,621
Revenue, net total 11,301 9,759 9,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 ACCOUNTS RECEIVABLE, NET Accounts receivable, net consisted of the following: SCHEDULE OF ACCOUNTS RECEIVABLE, NET
2024 2023
As of December 31,
2024 2023
$’000 $’000
Accounts receivable – third parties 1,881 2,333
Accounts receivable, net 1,881 2,333 For the financial years ended December 31,
2024 and 2023, the Company made no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At December 31, 2024 and 2023, there are outstanding
accounts are 90 days past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 INVENTORIES The Company’s inventories were as follows:- SCHEDULE OF INVENTORIES
2024 2023
As of December 31,
2024 2023
$’000 $’000
Parts and components 43 46
Inventories 43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 xml:space="preserve">NOTE － CONTRACT ASSETS Contract assets, consisted of the following: SCHEDULE OF CONTRACT ASSETS
2024 2023
As of December 31,
2024 2023
$’000 $’000
Revenue recognized to date 10,272 12,731
Less: Progress billings to date (5,601 ) (8,678 )
Contract assets 4,671 4,053
Contract assets, current 4,671 4,053 The Company doe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 PROPERTY AND EQUIPMENT, NET Property and equipment consisted of the following: SCHEDULE OF PROPERTY AND EQUIPMENT
2024 2023
As of December 31,
2024 2023
$’000 $’000
At cost
Computer and software 35 35
Furniture and fittings 15 15
Leasehold property 2,793 2,878
Machinery and equipment 3,624 2,735
Motor vehicles 5,573 5,074
Tool and equipment 952 824
Office equipment 103 106
Renovation 332 306
Asset in progress 6,929 -
Property and equipment, gross 20,356 11,973
Less: Accumulated depreciation (5,669 ) (4,742 )
Property and equipment,
net 14,687 7,231 Depreciation expense for the financial years
ended December 31, 2024, 2023 and 2022 were approximately $ 1.4 1.3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4</t>
        </is>
      </c>
    </row>
    <row r="3">
      <c r="A3" s="3" t="inlineStr">
        <is>
          <t>Amounts Due To Related Parties</t>
        </is>
      </c>
      <c r="B3" s="4" t="inlineStr">
        <is>
          <t xml:space="preserve"> </t>
        </is>
      </c>
    </row>
    <row r="4">
      <c r="A4" s="4" t="inlineStr">
        <is>
          <t>AMOUNTS DUE TO RELATED PARTIES</t>
        </is>
      </c>
      <c r="B4" s="4" t="inlineStr">
        <is>
          <t xml:space="preserve">NOTE － AMOUNTS DUE TO RELATED PARTIES Amounts due to related parties consisted of the
following: SCHEDULE OF AMOUNTS DUE TO RELATED PARTIES
2024 2023
As of December 31,
2024 2023
$’000 $’000
Due to related parties
Ms Liao (1) 5,007 3,740
Mr. Ng (2) 942 1,055
Amounts due to related
parties 5,949 4,795 The entities are related parties of the Company
as follows: The amounts are unsecured, interest-free and
repayable on demand and the amounts mainly were related to the approved the total amount of the distribution of interim dividend of
approximately $ 4.9 6.8 1.2
(1) Ms. Liao is our Executive Director, our Human Resources and Administrative
Director and the controlling shareholder of our Company, and the amount was mainly related to the approved the total amount of the
distribution of interim dividend of approximately $ 4.9 6.8
(2) Mr. Ng is our Executive Director, our Chief Operating Officer and a
shareholder of our Company, and the amount was mainly related to the approved the total amount of the distribution of interim
dividend of approximately $ 4.9 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NOTE － BANK BORROWINGS Bank borrowings consisted of the following: SCHEDULE OF BANK BORROWINGS
repayments interest rate 2024 2023
Term of Annual As of December 31,
repayments interest rate 2024 2023
$’000 $’000
Term loans 5 15 2.0 3.7 4,272 2,411
Bank overdraft On demand - 1,738 2,639
Bank borrowings 6,010 5,050
Representing :
Within 12 months 2,558 4,177
Over 1 year 3,452 873
Bank borrowings 6,010 5,050 As of December 31, 2024 and 2023, bank borrowings
were comprised of term loans which bear annual interest at a fixed rate from 2.0 3.7 5 15 The Company’s bank borrowings currently
are guaranteed by personal guarantees from Ms. Liao and Mr. Ng. Interest related to the bank borrowings were
approximately of $ 0.3 0.2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4</t>
        </is>
      </c>
    </row>
    <row r="3">
      <c r="A3" s="3" t="inlineStr">
        <is>
          <t>Right-of-use Assets Net</t>
        </is>
      </c>
      <c r="B3" s="4" t="inlineStr">
        <is>
          <t xml:space="preserve"> </t>
        </is>
      </c>
    </row>
    <row r="4">
      <c r="A4" s="4" t="inlineStr">
        <is>
          <t>RIGHT-OF-USE ASSETS, NET</t>
        </is>
      </c>
      <c r="B4" s="4" t="inlineStr">
        <is>
          <t xml:space="preserve">NOTE － RIGHT-OF-USE ASSETS, NET The Company adopted ASU No. 2016-02, Leases,
on January 1, 2019, the beginning of the fiscal 2019, using the modified retrospective approach. The Company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The
Company adopts 5.25% Right-of-use assets, net for the amount recognized
in the consolidated balance sheet in the table below:
2024 2023
As
of December 31,
2024 2023
$’000 $’000
Right-of-use
assets, net
At
cost 776 800
Right-of-use
assets, gross 776 800
Less: Accumulated
amortization (175 ) (91 )
Right-of-use
assets, net 601 709 The Company excludes short-term leases (those
with lease terms of less than one year at inception) from the measurement of lease liabilities or right-of-use assets. The following
tables summarize the lease expense for the years. SCHEDULE
OF OPERATING LEASE LIABILITIES RIGHT OF USE ASSETS
2024 2023 2022
Financial Years ended December 31,
2024 2023 2022
$’000 $’000 $’000
Operating lease cost:
Operating lease costs 36 36 -
Short-term lease costs 17 17 105
Total
lease expense 53 53 105 SUPPLEMENTAL CASH FLOW INFORMATION
2024 2023 2022
Financial Years ended December 31,
2024 2023 2022
$’000 $’000 $’000
Supplemental cash flow information:
Operating cash flows from operating leases 112 111 -
Right-of-use obtained in exchange for new operating lease liabilities - 800 -
Weighted-average remaining lease term (years):
Operating leases 6.8 7.8 - Lease liabilities for the amount recognized in the consolidated balance sheet in the table below: Components of Lease Expense We recognize lease expense on a straight-line
basis over the term of the operating leases, as reported within “general and administrative” expense on the accompanying
consolidated statement of operations. Future Contractual Lease Payments as of December
31, 2024 The below table summarizes our (i) minimum lease
payments over the next five financial years, (ii) lease arrangement implied interest, and (iii) present value of future lease payments
for the next three financial years ending December 31: SCHEDULE
OF OPERATING LEASE PAYMENTS
Financial Year Ended December 31, Operating and
$’000
2025 876
2026 1,707
Less: interest (146 )
Present value of lease liabilities 2,437
Representing
Current liabilities 811
Non-current liabilities 1,626
Total
operating lease liabilities 2,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Million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7" t="n">
        <v>3007</v>
      </c>
      <c r="C3" s="7" t="n">
        <v>350</v>
      </c>
    </row>
    <row r="4">
      <c r="A4" s="4" t="inlineStr">
        <is>
          <t>Accounts receivable, net</t>
        </is>
      </c>
      <c r="B4" s="5" t="n">
        <v>1881</v>
      </c>
      <c r="C4" s="5" t="n">
        <v>2333</v>
      </c>
    </row>
    <row r="5">
      <c r="A5" s="4" t="inlineStr">
        <is>
          <t>Inventories</t>
        </is>
      </c>
      <c r="B5" s="5" t="n">
        <v>43</v>
      </c>
      <c r="C5" s="5" t="n">
        <v>46</v>
      </c>
    </row>
    <row r="6">
      <c r="A6" s="4" t="inlineStr">
        <is>
          <t>Contract assets</t>
        </is>
      </c>
      <c r="B6" s="5" t="n">
        <v>4671</v>
      </c>
      <c r="C6" s="5" t="n">
        <v>4053</v>
      </c>
    </row>
    <row r="7">
      <c r="A7" s="4" t="inlineStr">
        <is>
          <t>Deposits, prepayments and other receivables</t>
        </is>
      </c>
      <c r="B7" s="5" t="n">
        <v>890</v>
      </c>
      <c r="C7" s="5" t="n">
        <v>571</v>
      </c>
    </row>
    <row r="8">
      <c r="A8" s="4" t="inlineStr">
        <is>
          <t>Total current assets</t>
        </is>
      </c>
      <c r="B8" s="5" t="n">
        <v>10492</v>
      </c>
      <c r="C8" s="5" t="n">
        <v>7353</v>
      </c>
    </row>
    <row r="9">
      <c r="A9" s="3" t="inlineStr">
        <is>
          <t>Non-current assets:</t>
        </is>
      </c>
      <c r="B9" s="4" t="inlineStr">
        <is>
          <t xml:space="preserve"> </t>
        </is>
      </c>
      <c r="C9" s="4" t="inlineStr">
        <is>
          <t xml:space="preserve"> </t>
        </is>
      </c>
    </row>
    <row r="10">
      <c r="A10" s="4" t="inlineStr">
        <is>
          <t>Property and equipment, net</t>
        </is>
      </c>
      <c r="B10" s="5" t="n">
        <v>14687</v>
      </c>
      <c r="C10" s="5" t="n">
        <v>7231</v>
      </c>
    </row>
    <row r="11">
      <c r="A11" s="4" t="inlineStr">
        <is>
          <t>Right-of-use assets, net</t>
        </is>
      </c>
      <c r="B11" s="5" t="n">
        <v>601</v>
      </c>
      <c r="C11" s="5" t="n">
        <v>709</v>
      </c>
    </row>
    <row r="12">
      <c r="A12" s="4" t="inlineStr">
        <is>
          <t>Intangible assets</t>
        </is>
      </c>
      <c r="B12" s="5" t="n">
        <v>1</v>
      </c>
      <c r="C12" s="5" t="n">
        <v>13</v>
      </c>
    </row>
    <row r="13">
      <c r="A13" s="4" t="inlineStr">
        <is>
          <t>Total non-current assets</t>
        </is>
      </c>
      <c r="B13" s="5" t="n">
        <v>15289</v>
      </c>
      <c r="C13" s="5" t="n">
        <v>7953</v>
      </c>
    </row>
    <row r="14">
      <c r="A14" s="4" t="inlineStr">
        <is>
          <t>TOTAL ASSETS</t>
        </is>
      </c>
      <c r="B14" s="5" t="n">
        <v>25781</v>
      </c>
      <c r="C14" s="5" t="n">
        <v>15306</v>
      </c>
    </row>
    <row r="15">
      <c r="A15" s="3" t="inlineStr">
        <is>
          <t>Current liabilities:</t>
        </is>
      </c>
      <c r="B15" s="4" t="inlineStr">
        <is>
          <t xml:space="preserve"> </t>
        </is>
      </c>
      <c r="C15" s="4" t="inlineStr">
        <is>
          <t xml:space="preserve"> </t>
        </is>
      </c>
    </row>
    <row r="16">
      <c r="A16" s="4" t="inlineStr">
        <is>
          <t>Accounts payable and accrued liabilities</t>
        </is>
      </c>
      <c r="B16" s="5" t="n">
        <v>3757</v>
      </c>
      <c r="C16" s="5" t="n">
        <v>1701</v>
      </c>
    </row>
    <row r="17">
      <c r="A17" s="4" t="inlineStr">
        <is>
          <t>Bank borrowings</t>
        </is>
      </c>
      <c r="B17" s="5" t="n">
        <v>2558</v>
      </c>
      <c r="C17" s="5" t="n">
        <v>4177</v>
      </c>
    </row>
    <row r="18">
      <c r="A18" s="4" t="inlineStr">
        <is>
          <t>Lease liabilities</t>
        </is>
      </c>
      <c r="B18" s="5" t="n">
        <v>811</v>
      </c>
      <c r="C18" s="5" t="n">
        <v>348</v>
      </c>
    </row>
    <row r="19">
      <c r="A19" s="4" t="inlineStr">
        <is>
          <t>Income tax payable</t>
        </is>
      </c>
      <c r="B19" s="5" t="n">
        <v>284</v>
      </c>
      <c r="C19" s="5" t="n">
        <v>132</v>
      </c>
    </row>
    <row r="20">
      <c r="A20" s="4" t="inlineStr">
        <is>
          <t>Total current liabilities</t>
        </is>
      </c>
      <c r="B20" s="5" t="n">
        <v>13359</v>
      </c>
      <c r="C20" s="5" t="n">
        <v>11153</v>
      </c>
    </row>
    <row r="21">
      <c r="A21" s="3" t="inlineStr">
        <is>
          <t>Long-term liabilities:</t>
        </is>
      </c>
      <c r="B21" s="4" t="inlineStr">
        <is>
          <t xml:space="preserve"> </t>
        </is>
      </c>
      <c r="C21" s="4" t="inlineStr">
        <is>
          <t xml:space="preserve"> </t>
        </is>
      </c>
    </row>
    <row r="22">
      <c r="A22" s="4" t="inlineStr">
        <is>
          <t>Bank borrowings</t>
        </is>
      </c>
      <c r="B22" s="5" t="n">
        <v>3452</v>
      </c>
      <c r="C22" s="5" t="n">
        <v>873</v>
      </c>
    </row>
    <row r="23">
      <c r="A23" s="4" t="inlineStr">
        <is>
          <t>Lease liabilities</t>
        </is>
      </c>
      <c r="B23" s="5" t="n">
        <v>1626</v>
      </c>
      <c r="C23" s="5" t="n">
        <v>1227</v>
      </c>
    </row>
    <row r="24">
      <c r="A24" s="4" t="inlineStr">
        <is>
          <t>Total long-term liabilities</t>
        </is>
      </c>
      <c r="B24" s="5" t="n">
        <v>5078</v>
      </c>
      <c r="C24" s="5" t="n">
        <v>2100</v>
      </c>
    </row>
    <row r="25">
      <c r="A25" s="4" t="inlineStr">
        <is>
          <t>TOTAL LIABILITIES</t>
        </is>
      </c>
      <c r="B25" s="5" t="n">
        <v>18437</v>
      </c>
      <c r="C25" s="5" t="n">
        <v>13253</v>
      </c>
    </row>
    <row r="26">
      <c r="A26" s="3" t="inlineStr">
        <is>
          <t>Shareholders’ equity</t>
        </is>
      </c>
      <c r="B26" s="4" t="inlineStr">
        <is>
          <t xml:space="preserve"> </t>
        </is>
      </c>
      <c r="C26" s="4" t="inlineStr">
        <is>
          <t xml:space="preserve"> </t>
        </is>
      </c>
    </row>
    <row r="27">
      <c r="A27" s="4" t="inlineStr">
        <is>
          <t>Ordinary share, par value US$0.00025, 2,000,000,000 shares authorized, 15,625,000 ordinary shares issued and outstanding, 13,875,000 ordinary shares issued and outstanding</t>
        </is>
      </c>
      <c r="B27" s="5" t="n">
        <v>4</v>
      </c>
      <c r="C27" s="5" t="n">
        <v>3</v>
      </c>
    </row>
    <row r="28">
      <c r="A28" s="4" t="inlineStr">
        <is>
          <t>Additional paid-in capital</t>
        </is>
      </c>
      <c r="B28" s="5" t="n">
        <v>6967</v>
      </c>
      <c r="C28" s="5" t="n">
        <v>1834</v>
      </c>
    </row>
    <row r="29">
      <c r="A29" s="4" t="inlineStr">
        <is>
          <t>Accumulated other comprehensive income</t>
        </is>
      </c>
      <c r="B29" s="5" t="n">
        <v>-277</v>
      </c>
      <c r="C29" s="5" t="n">
        <v>10</v>
      </c>
    </row>
    <row r="30">
      <c r="A30" s="4" t="inlineStr">
        <is>
          <t>Retained earnings</t>
        </is>
      </c>
      <c r="B30" s="5" t="n">
        <v>650</v>
      </c>
      <c r="C30" s="5" t="n">
        <v>206</v>
      </c>
    </row>
    <row r="31">
      <c r="A31" s="4" t="inlineStr">
        <is>
          <t>Total shareholders’ equity</t>
        </is>
      </c>
      <c r="B31" s="5" t="n">
        <v>7344</v>
      </c>
      <c r="C31" s="5" t="n">
        <v>2053</v>
      </c>
    </row>
    <row r="32">
      <c r="A32" s="4" t="inlineStr">
        <is>
          <t>TOTAL LIABILITIES AND SHAREHOLDERS’ EQUITY</t>
        </is>
      </c>
      <c r="B32" s="5" t="n">
        <v>25781</v>
      </c>
      <c r="C32" s="5" t="n">
        <v>15306</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mounts due to related parties</t>
        </is>
      </c>
      <c r="B35" s="7" t="n">
        <v>5949</v>
      </c>
      <c r="C35" s="7" t="n">
        <v>4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11 SHAREHOLDERS’ EQUITY Ordinary Shares The Company was established under the laws of
Cayman Islands on March 27, 2023 with authorized share of 500,000,000 0.001 1:4 share sub-division (a “forward stock split”) 500,000 2,000,000,000 0.00025 3,298,095 936,869 278,250 250,425 250,425 275,468 275,468 The holders of the Company’s ordinary share
are entitled to the following rights: Voting Rights Each share of the Company’s
ordinary share entitles its holder to one vote per share on all matters to be voted or consented upon by the stockholders. Holders of
the Company’s ordinary shares are not entitled to cumulative voting rights with respect to the election of directors. Dividend Right Liquidation Right Other Matters Dividend Distribution On December 30, 2022, SKK Works Pte Ltd approved
the total amount of the distribution of interim dividend of approximately $ 4.9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 INCOME TAXES The provision for income taxes consisted of the
following: SCHEDULE OF PROVISION FOR INCOME TAXES
2024 2023 2022
Financial Years ended December 31,
2024 2023 2022
$’000 $’000 $’000
Current tax 290 128 419
Deferred tax - - (2 )
Overprovision (129 ) - -
Income tax expense 161 128 417 The effective tax rate in the years presented
is the result of the mix of income earned in various tax jurisdictions that apply a broad range of income tax rate. The Company’s
subsidiaries mainly operate in Singapore that are subject to taxes in the jurisdictions in which they operate, as follows: Cayman Islands SKK Holdings is considered to be an exempted
Cayman Islands Company and are presently not subject to income taxes or income tax filing requirements in the Cayman Islands. British Virgin Islands SKK Group is considered to be an exempted British
Virgin Islands Company and are presently not subject to income taxes or income tax filing requirements in the British Virgin Islands
or the United States. Singapore SKK and SKK M&amp;E are operating in Singapore
and are subject to the Singapore tax law at the corporate tax rate at 17 The reconciliation of income tax rate to the
effective income tax rate based on income before income taxes for the financial years ended December 31, 2024, 2023 and 2022 are as follows: SCHEDULE OF RECONCILIATION OF INCOME TAX RATE
2024 2023 2022
Financial Years ended December 31,
2024 2023 2022
$’000 $’000 $’000
Income before income taxes 605 326 1,865
Statutory income tax rate 17 % 17 % 17 %
Income tax expense at statutory rate 103 56 317
Tax effect of non-taxable income (21 ) (21 ) (174 )
Tax effect of non-deductible items 456 126 289
Deferred tax - - (2 )
Tax incentives (248 ) (33 ) (22 )
Overprovision (129 ) - -
Other - - 9
Income tax expense 161 128 417 Uncertain tax positions The Company evaluates the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any interest and penalties related to potential underpaid income tax expenses for the financial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 RELATED PARTY TRANSACTIONS In the ordinary course of business, during the
financial years ended December 31, 2024, 2023 and 2022, the Company was involved in certain transactions, either at cost or current market
prices and on the normal commercial terms with related parties. The following table provides the transactions with these parties for
the financial years as presented (for the portion of such period that they were considered related): SCHEDULE OF RELATED PARTY TRANSACTIONS
2024 2023 2022
Financial Years ended December 31,
2024 2023 2022
Nature of transactions $’000 $’000 $’000
Sales*
- SKK HDD Works (2019) Pte Ltd# * - - 278
Sales - - 278
Sundry income*
- SKK HDD Works (2019) Pte Ltd# * - - 464
Sundry income - - 464
Cost of sales*
- SKK HDD Works (2019) Pte Ltd# * - - 103
Cost of sales - - 103
Expenses*
- SKK HDD Works (2019) Pte Ltd# * - - 191
Expenses - - 191
* SKK Works Pte Ltd owned 80.0 20.0 In 2022, the normal commercial terms among related
parties includes repayment terms of 30 day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NOTE － CONCENTRATIONS OF RISK The Company is exposed to the following concentrations
of risk:
(a) Major customers For the financial year ended December 31, 2024,
there was one single customer who accounted for approximately 42.9 For the financial year ended December 31, 2023,
there was one single customer who accounted for approximately 26.9 For the financial year ended December 31, 2022,
there was one single customer who accounted for approximately 24.5
(a) Major vendors For the financial years ended December 31, 2024,
2023 and 2022, the vendor who accounted for approximately 11.3 19.5 15.8 SCHEDULE OF PURCHASE AND OUTSTANDING PAYABLE BALANCES
2024 2023 2022
Percentage of purchases Accounts payable Percentage of purchases Accounts payable Percentage of purchases Accounts payable
% $’000 % $’000 % $’000
Vendor A 11.3 303 19.5 149 15.8 97
(b) Credit risk Financial instruments that potentially subject
the Company to credit risk consist of cash equivalents, restricted cash, accounts and loans receivable. Cash equivalents are maintained
with high credit quality institutions, the composition and maturities of which are regularly monitored by management. From April 1, 2024
onwards, the Singapore Deposit Protection Board pays compensation up to a limit of S$ 100,000 74,360 3.0 2.9 For accounts receivable, the Company determines,
on a continuing basis, the probable losses and sets up an allowance for doubtful account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 External credit rating and when necessary Regardless of the analysis above, a significant
increase in credit risk is presumed if a debtor is more than 30 days past due in making contractual payment. As of December 31, 2024, 2023 and 2022, there
was no outstanding from a single customer whose account receivable balances of total consolidated amounts.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variable rate debt, limiting
the amount of variable rate debt, and continually monitoring the effects of market changes in interest rates. As of December 31, 2024,
2023 and 2022, the borrowings were at fixed interest rates.
(d) Economic and political risk The Company’s major operations are conducted
in Singapore. Accordingly, the political, economic, and legal environments in Singapore, as well as the general state of Singapore’s
economy December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Potential impact to the Company’s results
of operations for 2025 will also depend on economic impact due to the pandemic and if any future resurgence of the virus globally, which
are beyond the Company’s control. There is no guarantee that the Company’s revenues will grow or remain at a similar level
year over year in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15 COMMITMENTS AND CONTINGENCIES Litigation — From time to time, the Company
is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As of December 31, 2024 and 2023, the Company
has no material commitments or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16 SUBSEQUENT EVENTS In accordance with ASC Topic 855, “ Subsequent
Events On
April 14, 2025, the Company had received a letter from the Listing Qualifications staff of the Nasdaq Stock Market
(“Nasdaq”) notifying us that based on the closing bid price of the Company for the period from February 28, 2025 to
April 11, 2025, the Company is no longer meet the continued listing requirement of Nasdaq under Nasdaq Listing Rules 5550(a)(2), to
maintain a minimum bid price of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t>
        </is>
      </c>
    </row>
    <row r="5">
      <c r="A5" s="4" t="inlineStr">
        <is>
          <t>Use of Estimates and Assumptions</t>
        </is>
      </c>
      <c r="B5" s="4" t="inlineStr">
        <is>
          <t>●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revenue recognition from contracts using the input method, valuation of
contract assets, the allowance for doubtful accounts on accounts and other receivables, impairment loss on
inventories, impairment for expected credit losses on contract assets, assumptions used in assessing right of 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t>
        </is>
      </c>
    </row>
    <row r="6">
      <c r="A6" s="4" t="inlineStr">
        <is>
          <t>Basis of Consolidation</t>
        </is>
      </c>
      <c r="B6" s="4" t="inlineStr">
        <is>
          <t>● Basis of Consolidation The consolidated financial statements include
the financial statements of the Company and its subsidiaries. All significant inter-company balances and transactions within the Company
have been eliminated upon consolidation.</t>
        </is>
      </c>
    </row>
    <row r="7">
      <c r="A7" s="4" t="inlineStr">
        <is>
          <t>Foreign Currency Translation and Transaction</t>
        </is>
      </c>
      <c r="B7" s="4" t="inlineStr">
        <is>
          <t>●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December 31, 2024, 2023 and 2022: SCHEDULE OF FOREIGN CURRENCY TRANSLATION
December 31, 2024 December 31, 2023 December 31, 2022
Year-end SGD:US$ exchange rate 1.3581 1.3181 1.3468
Annual average SGD:US$ exchange rate 1.3342 1.3434 1.3793
Exchange rate 1.3342 1.3434 1.3793 Translation gains and losses that arise from
exchange rate fluctuations from transactions denominated in a currency other than the functional currency are translated, as the case
December be, at the rate on the date of the transaction and included in the results of operations as incurred.</t>
        </is>
      </c>
    </row>
    <row r="8">
      <c r="A8" s="4" t="inlineStr">
        <is>
          <t>Cash and Cash Equivalents</t>
        </is>
      </c>
      <c r="B8"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t>
        </is>
      </c>
    </row>
    <row r="9">
      <c r="A9" s="4" t="inlineStr">
        <is>
          <t>Restricted Cash</t>
        </is>
      </c>
      <c r="B9" s="4" t="inlineStr">
        <is>
          <t>● Restricted Cash Restricted cash held by subsidiaries
related to fixed deposits within or more than twelve months that also serve as security deposits and guarantees under the banking facilities.</t>
        </is>
      </c>
    </row>
    <row r="10">
      <c r="A10" s="4" t="inlineStr">
        <is>
          <t>Accounts Receivable, net</t>
        </is>
      </c>
      <c r="B10" s="4" t="inlineStr">
        <is>
          <t>● Accounts Receivable, net Accounts receivables, net includes amounts billed
under the contract terms. Depending on the established process between each individual client and the Company, payment terms are set
forth in either the purchase orders, the Letter of Award (LOA), or the contract; the typical payment terms require settlement between
60 and 90 days after the work has been certified. The contract receivable amounts are stated at their net realizable value. The Company
maintains an allowance for doubtful accounts to provide for the estimated number of receivables that will not be collected. The Company
considers several factors in its estimate of the allowance, including knowledge of a client’s financial condition, its historical
collection experience, the age of the accounts receivable balances, current economic conditions, and other factors relevant to assessing
the collectability of such receivables. In applying the foregoing accounting policy for receivables, management regularly assesses gross
outstanding receivables and the related allowance for bad debt by first considering certain qualitative factors, such as seeing how much
is owed by the client, whether the balance is overdue or delinquent. In the event that the balance is overdue, management will conduct
a root cause analysis to determine why it is overdue. Potential causes may dispute regarding the amount due because of agreed upon deliverables
or product quality (amounts that are carried in contracts receivable should not be subject to dispute over quality or amount because
all such amounts accounted for as contract receivable are only accrued if they are reasonably expected to be collected). Further in the
management’s assessment is consideration if the client is still an ongoing client, which means that he is either regularly making
payment in entirety or material partial payments against his balance, or the Company is still performing working on a project and that
clients has historically made payment(s); management typically considers these type of clients and their related receivables as collectable
and in good standing.</t>
        </is>
      </c>
    </row>
    <row r="11">
      <c r="A11" s="4" t="inlineStr">
        <is>
          <t>Contract assets</t>
        </is>
      </c>
      <c r="B11" s="4" t="inlineStr">
        <is>
          <t>● Contract assets Projects with performance obligations recognized
over time that have revenue recognized to date in excess of cumulative billings are reported on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have billing term with unconditional
right to be billed beyond one year are classified as non-current assets.</t>
        </is>
      </c>
    </row>
    <row r="12">
      <c r="A12" s="4" t="inlineStr">
        <is>
          <t>Expected credit loss</t>
        </is>
      </c>
      <c r="B12" s="4" t="inlineStr">
        <is>
          <t>●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anuary 1, 2019, the first day of the Company’s financial
year and applied to contracts receivables, contract assets, retention receivable and other financial instruments. The adoption of this
guidance did not materially impact on the net earning and financial position and has no impact on the cash flows.</t>
        </is>
      </c>
    </row>
    <row r="13">
      <c r="A13" s="4" t="inlineStr">
        <is>
          <t>Inventories</t>
        </is>
      </c>
      <c r="B13" s="4" t="inlineStr">
        <is>
          <t xml:space="preserve">●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4">
      <c r="A14" s="4" t="inlineStr">
        <is>
          <t>Property and Equipment, net</t>
        </is>
      </c>
      <c r="B14" s="4" t="inlineStr">
        <is>
          <t>●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NET
EXPECTED USEFUL LIFE
Expected useful life
Computer and software 3
Furniture and fittings 5
Leasehold property Remaining balance years
Machinery and equipment 1 10
Motor vehicles 10
Office equipment 3 5
Renovation 3 Expenditure for repairs and maintenance is expensed
as incurred. When assets have retired or sold, the cost and related accumulated depreciation are removed from the accounts and any resulting
gain or loss is recognized in the results of operations.</t>
        </is>
      </c>
    </row>
    <row r="15">
      <c r="A15" s="4" t="inlineStr">
        <is>
          <t>Contract liabilities</t>
        </is>
      </c>
      <c r="B15" s="4" t="inlineStr">
        <is>
          <t>● Contract liabilitie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t>
        </is>
      </c>
    </row>
    <row r="16">
      <c r="A16" s="4" t="inlineStr">
        <is>
          <t>Impairment of Long-Lived Assets</t>
        </is>
      </c>
      <c r="B16" s="4" t="inlineStr">
        <is>
          <t>● Impairment of Long-Lived Assets In accordance with the provisions of ASC Topic
360, Impairment or Disposal of Long-Lived Assets</t>
        </is>
      </c>
    </row>
    <row r="17">
      <c r="A17" s="4" t="inlineStr">
        <is>
          <t>Revenue Recognition</t>
        </is>
      </c>
      <c r="B17" s="4" t="inlineStr">
        <is>
          <t>● Revenue Recognition The Company adopted the revenue standard Accounting
Standards Codification (“ASC”) 606, Revenue from Contracts with Customers, starting January 1, 2020 using the modified retrospective
method for contracts that were not completed as of the date of adoption. The adoption of this ASC 606 did not have a material impact
on the Company’s consolidated financial statements. As discussed in Note 1, the Company provides civil engineering services to
clients in numerous public utility projects, including but not limited to electrical and telecommunication cable laying works, water
pipeline works and sewer rehabilitation works. The Company enters into agreements with clients that create enforceable rights and obligations
and for which it is probable that the Company will collect the consideration to which it will be entitled as goods and services transfer
to the clients. It is customary practice for the Company to have written agreements with its clients and revenue on oral or implied arrangements
is generally not recognize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s) with a client;
2. Identify the performance obligations in the contract;
3. Determine the transaction price;
4. Allocate the transaction price to the performance obligations in the
contract; and
5. Recognize revenue when (or as) the entity satisfies a performance obligation. Revenue from contract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The Company recognizes revenue based on the consideration specified in the applicable agreement.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s and the transfer of promised
services to the customers will be less than one year. Since the Company has concluded that the promises
to be delivered on the contract would be one single performance obligation, no allocation of the transaction price is required and expected.
As a civil engineering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will submit progress claim to the customer when the
stage of the project is completed, and after the Company received the certificate from customer, the Company will issue a tax invoice
to the customer. The final tax invoice is generally issued after the project completion and agreed by customer and the Company. As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When the current estimates of the total amount
of consideration expected to be received in exchange for transferring promised goods or services to the customer, and contract cost indicate
a loss, a provision for the entire loss on the contract is made as soon as the loss become evident. An adjustment is also made to reflect
the effects of the customer’s credit risk. The loss on a contract is reported as an additional contract cost (an operating expense),
and not as a reduction of revenue or a non-operating expense.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generally provides limited warranties
for work that it has performed under its contracts; these warranty periods are known as the defect liabilities period (the “DLP”).
The DLP typically extends for a duration ranging from 12 months to 18 months from the substantial completion of the project for the client.
Historically, warranty claims have not resulted in significant costs. Contracts will include a provision whereby the client will typically
withhold approximately 5.0% of the total contract value until the end of the DLP at which point the client will release the retention
amounts to the Company. Contract assets Contract assets are recognized when progress
towards completion of revenue earning activities on contracts exceeds amounts billed under the contract. Revenue from maintenance works and
services and others Revenue is recognized
to depict the transfer of promised services to its customers in an amount that reflects the consideration to which the entity expects
to be entitled in exchange for those services. The Company considers the terms of the contract and all relevant facts and circumstances
when applying this guidance. The Company’s revenue recognition policies are in compliance with ASC 606, as follows: Revenue from maintenance
works and services and others comprised of revenue from service fee, labor cost charged, rental of machinery and equipment, transportation
costs incurred, maintenance works charged, among other things is recognized when the entity satisfied the performance obligation at a
point in time generally as the services are provided for a duration of typically less than one month. The Company typically receives
purchase orders or emails from its customers which will set for the terms and conditions including the transaction price, works or services
to be performed, terms of performance, and terms of payment. The terms serve as the basis of the performance obligations that the Company
must fulfill in order to recognize revenue. The key performance obligation is the completion of the contracted services to the customer
according to the works or services to be performed and terms of performance. The maintenance work and services and others consist of
a single performance obligation that the Company satisfies at a point in time. The Company recognizes the revenue when the following
events have occurred: (a) the Company has performed the contracted services; (b) the Company has a present right to payment; (c) the
customer has legal rights to the services upon completion of works done, and (d) the customer bears significant risks and rewards of
ownership of the services. The completion of this revenue process is evidenced by the customer acceptance on our document for the maintenance
works and services and others.</t>
        </is>
      </c>
    </row>
    <row r="18">
      <c r="A18" s="4" t="inlineStr">
        <is>
          <t>Cost of revenue</t>
        </is>
      </c>
      <c r="B18" s="4" t="inlineStr">
        <is>
          <t>● Cost of revenue Cost of revenue consist of direct payroll costs,
sub-contract costs, material costs and other indirect costs. Direct payroll costs represent the portion of salaries and wages incurred
in connection with the production of deliverables under client assignments and contracts. Direct payroll costs include allocated fringe
costs (i.e. health benefits, employer payroll taxes, and retirement plan contributions), paid leave and incentive compensation. Sub-contract
comprises job outside to third parties. Material costs are raw materials used for the projects. Other indirect costs will be professional
and miscellaneous costs associated to the projects excluded significant machinery or other long term depreciable assets and our cost
of revenue presented are excluded of depreciation and amortization. Contract costs Contract costs consist of direct payroll costs,
sub-consultant costs, material costs and other indirect costs which might include professional and miscellaneous costs associated to
the projects and allocated overheads. Direct payroll costs represent the portion of salaries and wages incurred in connection with the
production of deliverables under client assignments and contracts. Direct payroll costs include allocated fringe costs (i.e. health benefits,
employer payroll taxes, and retirement plan contributions), paid leave and incentive compensation. Sub-contract and direct expenses include
both sub-con-contract and other outside costs associated with performance under our contracts. Performance under our contracts does not
involve significant machinery or other long term depreciable assets. We present direct costs exclusive of depreciation and amortization
and as such we do not present gross profit on our combined financial statements.</t>
        </is>
      </c>
    </row>
    <row r="19">
      <c r="A19" s="4" t="inlineStr">
        <is>
          <t>Sales and Marketing</t>
        </is>
      </c>
      <c r="B19" s="4" t="inlineStr">
        <is>
          <t>● Sales and Marketing Sales and marketing expenses include related
expenses associated with sales and marketing personnel, and the costs of advertising, promotions, seminars, and other programs. Advertising
costs are expensed as incurred. Advertising expense was $ nil nil 0.004</t>
        </is>
      </c>
    </row>
    <row r="20">
      <c r="A20" s="4" t="inlineStr">
        <is>
          <t>Government Grant</t>
        </is>
      </c>
      <c r="B20" s="4" t="inlineStr">
        <is>
          <t>●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financial years ended December 31, 2024, 2023 and 2022, the Company received government subsidies of approximately
$ 0.1 0.03 0.2</t>
        </is>
      </c>
    </row>
    <row r="21">
      <c r="A21" s="4" t="inlineStr">
        <is>
          <t>Comprehensive Income (Loss)</t>
        </is>
      </c>
      <c r="B21" s="4" t="inlineStr">
        <is>
          <t>● Comprehensive Income (Loss) ASC Topic 220, Comprehensive Income</t>
        </is>
      </c>
    </row>
    <row r="22">
      <c r="A22" s="4" t="inlineStr">
        <is>
          <t>Income Taxes</t>
        </is>
      </c>
      <c r="B22" s="4" t="inlineStr">
        <is>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December 31, 2024,
2023 and 2022, the Company did no no The Company is subject to tax in local and foreign
jurisdiction. As a result of its business activities, the Company files tax returns that are subject to examination by the relevant tax
authorities.</t>
        </is>
      </c>
    </row>
    <row r="23">
      <c r="A23" s="4" t="inlineStr">
        <is>
          <t>Leases</t>
        </is>
      </c>
      <c r="B23" s="4" t="inlineStr">
        <is>
          <t>●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t>
        </is>
      </c>
    </row>
    <row r="24">
      <c r="A24" s="4" t="inlineStr">
        <is>
          <t>Retirement Plan Costs</t>
        </is>
      </c>
      <c r="B24" s="4" t="inlineStr">
        <is>
          <t>●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4, 2023 and 2022, contributions to retirement plans of approximately $ 0.1 0.1 0.1</t>
        </is>
      </c>
    </row>
    <row r="25">
      <c r="A25" s="4" t="inlineStr">
        <is>
          <t>Segment Reporting</t>
        </is>
      </c>
      <c r="B25" s="4" t="inlineStr">
        <is>
          <t>● Segment Reporting FASB ASC 280, “ Segment Reporting” one</t>
        </is>
      </c>
    </row>
    <row r="26">
      <c r="A26" s="4" t="inlineStr">
        <is>
          <t>Related Parties</t>
        </is>
      </c>
      <c r="B26"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December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Concentration of Credit Risk</t>
        </is>
      </c>
      <c r="B28" s="4" t="inlineStr">
        <is>
          <t>● Concentration of Credit Risk Financial instruments that potentially subject
the Company to credit risk consist of cash equivalents, restricted cash and accounts receivable. Cash equivalents are maintained with
high credit quality institutions, the composition and maturities of which are regularly monitored by management. From April 1, 2024 onwards,
the Singapore Deposit Protection Board pays compensation up to a limit of S$ 100,000 74,360 3.0 2.9 For accounts receivable, the Company determines,
on a continuing basis, the allowance for doubtful account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t>
        </is>
      </c>
    </row>
    <row r="29">
      <c r="A29" s="4" t="inlineStr">
        <is>
          <t>Exchange rate Risk</t>
        </is>
      </c>
      <c r="B29" s="4" t="inlineStr">
        <is>
          <t xml:space="preserve">●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December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t>
        </is>
      </c>
    </row>
    <row r="30">
      <c r="A30" s="4" t="inlineStr">
        <is>
          <t>Liquidity Risk</t>
        </is>
      </c>
      <c r="B30" s="4" t="inlineStr">
        <is>
          <t>●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row r="31">
      <c r="A31" s="4" t="inlineStr">
        <is>
          <t>Fair Value Measurement</t>
        </is>
      </c>
      <c r="B31" s="4" t="inlineStr">
        <is>
          <t>● Fair Value Measurement The Company follows the guidance of the ASC Topic
820-10, Fair Value Measurements and Disclosures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32">
      <c r="A32" s="4" t="inlineStr">
        <is>
          <t>Recently Issued Accounting Pronouncements</t>
        </is>
      </c>
      <c r="B32" s="4" t="inlineStr">
        <is>
          <t>● Recently Issued Accounting Pronouncement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adoption of this ASU did not have any material impact on
the Company’s consolidated financial statements and disclosure.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OVERVIEW AND BASIS OF PRESENTATION (Tables)</t>
        </is>
      </c>
      <c r="B1" s="2" t="inlineStr">
        <is>
          <t>12 Months Ended</t>
        </is>
      </c>
    </row>
    <row r="2">
      <c r="B2" s="2" t="inlineStr">
        <is>
          <t>Dec. 31, 2024</t>
        </is>
      </c>
    </row>
    <row r="3">
      <c r="A3" s="3" t="inlineStr">
        <is>
          <t>Business Overview And Basis Of Presentation</t>
        </is>
      </c>
      <c r="B3" s="4" t="inlineStr">
        <is>
          <t xml:space="preserve"> </t>
        </is>
      </c>
    </row>
    <row r="4">
      <c r="A4" s="4" t="inlineStr">
        <is>
          <t>SCHEDULE OF SUBSIDIARIES INCORPORATED AND CONTROLLED BY COMPANY</t>
        </is>
      </c>
      <c r="B4" s="4" t="inlineStr">
        <is>
          <t>Description of subsidiaries incorporated and
controlled by the Company SCHEDULE OF SUBSIDIARIES INCORPORATED AND
CONTROLLED BY COMPANY
Name Background Effective ownership
SKK Group Limited (“SKK Group”) ● British Virgin Islands company ● Incorporated on April 19, 2023 ● Issued and outstanding 1 ordinary share for US$1 ● Investment holding ● Provision of investment holding 100
SKK Works Pte Ltd (“SKK Works”) ● Singaporean company ● Incorporated on October 16, 2013 ● Issued and outstanding 2,430,000 ordinary shares for S$2,430,000 ● Construction installation NEC 100
SKK Works M&amp;E Pte Ltd (“SKK M&amp;E”) ● Singaporean company ● Incorporated on March 1, 2018 ● Issued and outstanding 100,000 ordinary shares for S$100,000 ● General contractors and civil engineering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CHEDULE OF FOREIGN CURRENCY TRANSLATION</t>
        </is>
      </c>
      <c r="B3" s="4" t="inlineStr">
        <is>
          <t xml:space="preserve"> </t>
        </is>
      </c>
    </row>
    <row r="4">
      <c r="A4" s="4" t="inlineStr">
        <is>
          <t>SCHEDULE OF PROPERTY AND EQUIPMENT, NET EXPECTED USEFUL LIFE</t>
        </is>
      </c>
      <c r="B4"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NET
EXPECTED USEFUL LIFE
Expected useful life
Computer and software 3
Furniture and fittings 5
Leasehold property Remaining balance years
Machinery and equipment 1 10
Motor vehicles 10
Office equipment 3 5
Renovation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disaggregated by business segment, based on management’s assessment of available data: SCHEDULE OF DISAGGREGATION OF REVENUE
2024 2023 2022
Financial Years Ended December 31,
2024 2023 2022
$’000 $’000 $’000
Revenue from contracts 10,127 8,237 8,443
Revenue from maintenance works and services and others 1,174 1,522 1,178
Revenue, net total 11,301 9,759 9,621
- Over time 10,127 8,237 8,443
- At a point in time 1,174 1,522 1,178
Revenue, net total 11,301 9,759 9,621
2024 2023 2022
Financial
Years Ended December 31,
2024 2023 2022
$’000 $’000 $’000
Singapore 11,301 9,759 9,621
Revenue, net total 11,301 9,759 9,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Jan. 08, 2024</t>
        </is>
      </c>
      <c r="D1" s="2" t="inlineStr">
        <is>
          <t>Dec. 31, 2023</t>
        </is>
      </c>
      <c r="E1" s="2" t="inlineStr">
        <is>
          <t>Mar. 27,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tock, par value</t>
        </is>
      </c>
      <c r="B3" s="6" t="n">
        <v>0.00025</v>
      </c>
      <c r="C3" s="6" t="n">
        <v>0.00025</v>
      </c>
      <c r="D3" s="6" t="n">
        <v>0.00025</v>
      </c>
      <c r="E3" s="8" t="n">
        <v>0.001</v>
      </c>
    </row>
    <row r="4">
      <c r="A4" s="4" t="inlineStr">
        <is>
          <t>Ordinary stock, shares authorized</t>
        </is>
      </c>
      <c r="B4" s="5" t="n">
        <v>2000000000</v>
      </c>
      <c r="C4" s="5" t="n">
        <v>2000000000</v>
      </c>
      <c r="D4" s="5" t="n">
        <v>2000000000</v>
      </c>
      <c r="E4" s="5" t="n">
        <v>500000000</v>
      </c>
    </row>
    <row r="5">
      <c r="A5" s="4" t="inlineStr">
        <is>
          <t>Ordinary stock, shares issued</t>
        </is>
      </c>
      <c r="B5" s="5" t="n">
        <v>15625000</v>
      </c>
      <c r="C5" s="4" t="inlineStr">
        <is>
          <t xml:space="preserve"> </t>
        </is>
      </c>
      <c r="D5" s="5" t="n">
        <v>13875000</v>
      </c>
      <c r="E5" s="4" t="inlineStr">
        <is>
          <t xml:space="preserve"> </t>
        </is>
      </c>
    </row>
    <row r="6">
      <c r="A6" s="4" t="inlineStr">
        <is>
          <t>Ordinary stock, shares outstanding</t>
        </is>
      </c>
      <c r="B6" s="5" t="n">
        <v>15625000</v>
      </c>
      <c r="C6" s="4" t="inlineStr">
        <is>
          <t xml:space="preserve"> </t>
        </is>
      </c>
      <c r="D6" s="5" t="n">
        <v>13875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2024 2023
As of December 31,
2024 2023
$’000 $’000
Accounts receivable – third parties 1,881 2,333
Accounts receivable, net 1,881 2,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Company’s inventories were as follows:- SCHEDULE OF INVENTORIES
2024 2023
As of December 31,
2024 2023
$’000 $’000
Parts and components 43 46
Inventories 43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CONTRACT ASSETS</t>
        </is>
      </c>
      <c r="B4" s="4" t="inlineStr">
        <is>
          <t xml:space="preserve">Contract assets, consisted of the following: SCHEDULE OF CONTRACT ASSETS
2024 2023
As of December 31,
2024 2023
$’000 $’000
Revenue recognized to date 10,272 12,731
Less: Progress billings to date (5,601 ) (8,678 )
Contract assets 4,671 4,053
Contract assets, current 4,671 4,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As of December 31,
2024 2023
$’000 $’000
At cost
Computer and software 35 35
Furniture and fittings 15 15
Leasehold property 2,793 2,878
Machinery and equipment 3,624 2,735
Motor vehicles 5,573 5,074
Tool and equipment 952 824
Office equipment 103 106
Renovation 332 306
Asset in progress 6,929 -
Property and equipment, gross 20,356 11,973
Less: Accumulated depreciation (5,669 ) (4,742 )
Property and equipment,
net 14,687 7,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4</t>
        </is>
      </c>
    </row>
    <row r="3">
      <c r="A3" s="3" t="inlineStr">
        <is>
          <t>Amounts Due To Related Parties</t>
        </is>
      </c>
      <c r="B3" s="4" t="inlineStr">
        <is>
          <t xml:space="preserve"> </t>
        </is>
      </c>
    </row>
    <row r="4">
      <c r="A4" s="4" t="inlineStr">
        <is>
          <t>SCHEDULE OF AMOUNTS DUE TO RELATED PARTIES</t>
        </is>
      </c>
      <c r="B4" s="4" t="inlineStr">
        <is>
          <t>Amounts due to related parties consisted of the
following: SCHEDULE OF AMOUNTS DUE TO RELATED PARTIES
2024 2023
As of December 31,
2024 2023
$’000 $’000
Due to related parties
Ms Liao (1) 5,007 3,740
Mr. Ng (2) 942 1,055
Amounts due to related
parties 5,949 4,795
(1) Ms. Liao is our Executive Director, our Human Resources and Administrative
Director and the controlling shareholder of our Company, and the amount was mainly related to the approved the total amount of the
distribution of interim dividend of approximately $ 4.9 6.8
(2) Mr. Ng is our Executive Director, our Chief Operating Officer and a
shareholder of our Company, and the amount was mainly related to the approved the total amount of the distribution of interim
dividend of approximately $ 4.9 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 xml:space="preserve">Bank borrowings consisted of the following: SCHEDULE OF BANK BORROWINGS
repayments interest rate 2024 2023
Term of Annual As of December 31,
repayments interest rate 2024 2023
$’000 $’000
Term loans 5 15 2.0 3.7 4,272 2,411
Bank overdraft On demand - 1,738 2,639
Bank borrowings 6,010 5,050
Representing :
Within 12 months 2,558 4,177
Over 1 year 3,452 873
Bank borrowings 6,010 5,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IGHT-OF-USE ASSETS, NET (Tables)</t>
        </is>
      </c>
      <c r="B1" s="2" t="inlineStr">
        <is>
          <t>12 Months Ended</t>
        </is>
      </c>
    </row>
    <row r="2">
      <c r="B2" s="2" t="inlineStr">
        <is>
          <t>Dec. 31, 2024</t>
        </is>
      </c>
    </row>
    <row r="3">
      <c r="A3" s="3" t="inlineStr">
        <is>
          <t>Right-of-use Assets Net</t>
        </is>
      </c>
      <c r="B3" s="4" t="inlineStr">
        <is>
          <t xml:space="preserve"> </t>
        </is>
      </c>
    </row>
    <row r="4">
      <c r="A4" s="4" t="inlineStr">
        <is>
          <t>SCHEDULE OF OPERATING LEASE LIABILITIES RIGHT OF USE ASSETS</t>
        </is>
      </c>
      <c r="B4" s="4" t="inlineStr">
        <is>
          <t xml:space="preserve">Right-of-use assets, net for the amount recognized
in the consolidated balance sheet in the table below:
2024 2023
As
of December 31,
2024 2023
$’000 $’000
Right-of-use
assets, net
At
cost 776 800
Right-of-use
assets, gross 776 800
Less: Accumulated
amortization (175 ) (91 )
Right-of-use
assets, net 601 709 The Company excludes short-term leases (those
with lease terms of less than one year at inception) from the measurement of lease liabilities or right-of-use assets. The following
tables summarize the lease expense for the years. SCHEDULE
OF OPERATING LEASE LIABILITIES RIGHT OF USE ASSETS
2024 2023 2022
Financial Years ended December 31,
2024 2023 2022
$’000 $’000 $’000
Operating lease cost:
Operating lease costs 36 36 -
Short-term lease costs 17 17 105
Total
lease expense 53 53 105 </t>
        </is>
      </c>
    </row>
    <row r="5">
      <c r="A5" s="4" t="inlineStr">
        <is>
          <t>SCHEDULE OF OPERATING LEASE LIABILITIES RIGHT OF USE ASSETS</t>
        </is>
      </c>
      <c r="B5" s="4" t="inlineStr">
        <is>
          <t xml:space="preserve">The Company excludes short-term leases (those
with lease terms of less than one year at inception) from the measurement of lease liabilities or right-of-use assets. The following
tables summarize the lease expense for the years. SCHEDULE
OF OPERATING LEASE LIABILITIES RIGHT OF USE ASSETS
2024 2023 2022
Financial Years ended December 31,
2024 2023 2022
$’000 $’000 $’000
Operating lease cost:
Operating lease costs 36 36 -
Short-term lease costs 17 17 105
Total
lease expense 53 53 105 </t>
        </is>
      </c>
    </row>
    <row r="6">
      <c r="A6" s="4" t="inlineStr">
        <is>
          <t>SUPPLEMENTAL CASH FLOW INFORMATION</t>
        </is>
      </c>
      <c r="B6" s="4" t="inlineStr">
        <is>
          <t xml:space="preserve">SUPPLEMENTAL CASH FLOW INFORMATION
2024 2023 2022
Financial Years ended December 31,
2024 2023 2022
$’000 $’000 $’000
Supplemental cash flow information:
Operating cash flows from operating leases 112 111 -
Right-of-use obtained in exchange for new operating lease liabilities - 800 -
Weighted-average remaining lease term (years):
Operating leases 6.8 7.8 - </t>
        </is>
      </c>
    </row>
    <row r="7">
      <c r="A7" s="4" t="inlineStr">
        <is>
          <t>SCHEDULE OF OPERATING LEASE PAYMENTS</t>
        </is>
      </c>
      <c r="B7" s="4" t="inlineStr">
        <is>
          <t xml:space="preserve">The below table summarizes our (i) minimum lease
payments over the next five financial years, (ii) lease arrangement implied interest, and (iii) present value of future lease payments
for the next three financial years ending December 31: SCHEDULE
OF OPERATING LEASE PAYMENTS
Financial Year Ended December 31, Operating and
$’000
2025 876
2026 1,707
Less: interest (146 )
Present value of lease liabilities 2,437
Representing
Current liabilities 811
Non-current liabilities 1,626
Total
operating lease liabilities 2,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2024 2023 2022
Financial Years ended December 31,
2024 2023 2022
$’000 $’000 $’000
Current tax 290 128 419
Deferred tax - - (2 )
Overprovision (129 ) - -
Income tax expense 161 128 417 </t>
        </is>
      </c>
    </row>
    <row r="5">
      <c r="A5" s="4" t="inlineStr">
        <is>
          <t>SCHEDULE OF RECONCILIATION OF INCOME TAX RATE</t>
        </is>
      </c>
      <c r="B5" s="4" t="inlineStr">
        <is>
          <t xml:space="preserve">The reconciliation of income tax rate to the
effective income tax rate based on income before income taxes for the financial years ended December 31, 2024, 2023 and 2022 are as follows: SCHEDULE OF RECONCILIATION OF INCOME TAX RATE
2024 2023 2022
Financial Years ended December 31,
2024 2023 2022
$’000 $’000 $’000
Income before income taxes 605 326 1,865
Statutory income tax rate 17 % 17 % 17 %
Income tax expense at statutory rate 103 56 317
Tax effect of non-taxable income (21 ) (21 ) (174 )
Tax effect of non-deductible items 456 126 289
Deferred tax - - (2 )
Tax incentives (248 ) (33 ) (22 )
Overprovision (129 ) - -
Other - - 9
Income tax expense 161 128 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2024 2023 2022
Financial Years ended December 31,
2024 2023 2022
Nature of transactions $’000 $’000 $’000
Sales*
- SKK HDD Works (2019) Pte Ltd# * - - 278
Sales - - 278
Sundry income*
- SKK HDD Works (2019) Pte Ltd# * - - 464
Sundry income - - 464
Cost of sales*
- SKK HDD Works (2019) Pte Ltd# * - - 103
Cost of sales - - 103
Expenses*
- SKK HDD Works (2019) Pte Ltd# * - - 191
Expenses - - 191
* SKK Works Pte Ltd owned 80.0 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PURCHASE AND OUTSTANDING PAYABLE BALANCES</t>
        </is>
      </c>
      <c r="B4" s="4" t="inlineStr">
        <is>
          <t xml:space="preserve">SCHEDULE OF PURCHASE AND OUTSTANDING PAYABLE BALANCES
2024 2023 2022
Percentage of purchases Accounts payable Percentage of purchases Accounts payable Percentage of purchases Accounts payable
% $’000 % $’000 % $’000
Vendor A 11.3 303 19.5 149 15.8 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11301</v>
      </c>
      <c r="C4" s="7" t="n">
        <v>9759</v>
      </c>
      <c r="D4" s="7" t="n">
        <v>9621</v>
      </c>
    </row>
    <row r="5">
      <c r="A5" s="4" t="inlineStr">
        <is>
          <t>Cost of revenue (excluded depreciation and amortization expenses)</t>
        </is>
      </c>
      <c r="B5" s="5" t="n">
        <v>-6269</v>
      </c>
      <c r="C5" s="5" t="n">
        <v>-6221</v>
      </c>
      <c r="D5" s="5" t="n">
        <v>-4966</v>
      </c>
    </row>
    <row r="6">
      <c r="A6" s="4" t="inlineStr">
        <is>
          <t>Selling and distribution</t>
        </is>
      </c>
      <c r="B6" s="5" t="n">
        <v>-245</v>
      </c>
      <c r="C6" s="5" t="n">
        <v>-242</v>
      </c>
      <c r="D6" s="5" t="n">
        <v>-231</v>
      </c>
    </row>
    <row r="7">
      <c r="A7" s="4" t="inlineStr">
        <is>
          <t>General and administrative</t>
        </is>
      </c>
      <c r="B7" s="5" t="n">
        <v>-4082</v>
      </c>
      <c r="C7" s="5" t="n">
        <v>-2874</v>
      </c>
      <c r="D7" s="5" t="n">
        <v>-2872</v>
      </c>
    </row>
    <row r="8">
      <c r="A8" s="4" t="inlineStr">
        <is>
          <t>Total expenses</t>
        </is>
      </c>
      <c r="B8" s="5" t="n">
        <v>-10596</v>
      </c>
      <c r="C8" s="5" t="n">
        <v>-9337</v>
      </c>
      <c r="D8" s="5" t="n">
        <v>-8069</v>
      </c>
    </row>
    <row r="9">
      <c r="A9" s="4" t="inlineStr">
        <is>
          <t>Profit from operations</t>
        </is>
      </c>
      <c r="B9" s="5" t="n">
        <v>705</v>
      </c>
      <c r="C9" s="5" t="n">
        <v>422</v>
      </c>
      <c r="D9" s="5" t="n">
        <v>1552</v>
      </c>
    </row>
    <row r="10">
      <c r="A10" s="3" t="inlineStr">
        <is>
          <t>Other (expense) income:</t>
        </is>
      </c>
      <c r="B10" s="4" t="inlineStr">
        <is>
          <t xml:space="preserve"> </t>
        </is>
      </c>
      <c r="C10" s="4" t="inlineStr">
        <is>
          <t xml:space="preserve"> </t>
        </is>
      </c>
      <c r="D10" s="4" t="inlineStr">
        <is>
          <t xml:space="preserve"> </t>
        </is>
      </c>
    </row>
    <row r="11">
      <c r="A11" s="4" t="inlineStr">
        <is>
          <t>Interest income</t>
        </is>
      </c>
      <c r="B11" s="5" t="n">
        <v>1</v>
      </c>
      <c r="C11" s="5" t="n">
        <v>6</v>
      </c>
      <c r="D11" s="5" t="n">
        <v>70</v>
      </c>
    </row>
    <row r="12">
      <c r="A12" s="4" t="inlineStr">
        <is>
          <t>Interest expense</t>
        </is>
      </c>
      <c r="B12" s="5" t="n">
        <v>-334</v>
      </c>
      <c r="C12" s="5" t="n">
        <v>-221</v>
      </c>
      <c r="D12" s="5" t="n">
        <v>-154</v>
      </c>
    </row>
    <row r="13">
      <c r="A13" s="4" t="inlineStr">
        <is>
          <t>Gain from disposal of property and equipment</t>
        </is>
      </c>
      <c r="B13" s="5" t="n">
        <v>121</v>
      </c>
      <c r="C13" s="5" t="n">
        <v>88</v>
      </c>
      <c r="D13" s="5" t="n">
        <v>15</v>
      </c>
    </row>
    <row r="14">
      <c r="A14" s="4" t="inlineStr">
        <is>
          <t>Government grant</t>
        </is>
      </c>
      <c r="B14" s="5" t="n">
        <v>10</v>
      </c>
      <c r="C14" s="5" t="n">
        <v>27</v>
      </c>
      <c r="D14" s="5" t="n">
        <v>176</v>
      </c>
    </row>
    <row r="15">
      <c r="A15" s="4" t="inlineStr">
        <is>
          <t>Gain in foreign exchange, net</t>
        </is>
      </c>
      <c r="B15" s="5" t="n">
        <v>66</v>
      </c>
      <c r="C15" s="4" t="inlineStr">
        <is>
          <t xml:space="preserve"> </t>
        </is>
      </c>
      <c r="D15" s="4" t="inlineStr">
        <is>
          <t xml:space="preserve"> </t>
        </is>
      </c>
    </row>
    <row r="16">
      <c r="A16" s="4" t="inlineStr">
        <is>
          <t>Investment written off</t>
        </is>
      </c>
      <c r="B16" s="4" t="inlineStr">
        <is>
          <t xml:space="preserve"> </t>
        </is>
      </c>
      <c r="C16" s="4" t="inlineStr">
        <is>
          <t xml:space="preserve"> </t>
        </is>
      </c>
      <c r="D16" s="5" t="n">
        <v>-191</v>
      </c>
    </row>
    <row r="17">
      <c r="A17" s="4" t="inlineStr">
        <is>
          <t>Other income</t>
        </is>
      </c>
      <c r="B17" s="5" t="n">
        <v>36</v>
      </c>
      <c r="C17" s="5" t="n">
        <v>4</v>
      </c>
      <c r="D17" s="5" t="n">
        <v>397</v>
      </c>
    </row>
    <row r="18">
      <c r="A18" s="4" t="inlineStr">
        <is>
          <t>Total other (expense) income, net</t>
        </is>
      </c>
      <c r="B18" s="5" t="n">
        <v>-100</v>
      </c>
      <c r="C18" s="5" t="n">
        <v>-96</v>
      </c>
      <c r="D18" s="5" t="n">
        <v>313</v>
      </c>
    </row>
    <row r="19">
      <c r="A19" s="4" t="inlineStr">
        <is>
          <t>Income before income taxes</t>
        </is>
      </c>
      <c r="B19" s="5" t="n">
        <v>605</v>
      </c>
      <c r="C19" s="5" t="n">
        <v>326</v>
      </c>
      <c r="D19" s="5" t="n">
        <v>1865</v>
      </c>
    </row>
    <row r="20">
      <c r="A20" s="4" t="inlineStr">
        <is>
          <t>Income tax expense</t>
        </is>
      </c>
      <c r="B20" s="5" t="n">
        <v>-161</v>
      </c>
      <c r="C20" s="5" t="n">
        <v>-128</v>
      </c>
      <c r="D20" s="5" t="n">
        <v>-417</v>
      </c>
    </row>
    <row r="21">
      <c r="A21" s="4" t="inlineStr">
        <is>
          <t>NET INCOME</t>
        </is>
      </c>
      <c r="B21" s="5" t="n">
        <v>444</v>
      </c>
      <c r="C21" s="5" t="n">
        <v>198</v>
      </c>
      <c r="D21" s="5" t="n">
        <v>1448</v>
      </c>
    </row>
    <row r="22">
      <c r="A22" s="3" t="inlineStr">
        <is>
          <t>Other comprehensive loss:</t>
        </is>
      </c>
      <c r="B22" s="4" t="inlineStr">
        <is>
          <t xml:space="preserve"> </t>
        </is>
      </c>
      <c r="C22" s="4" t="inlineStr">
        <is>
          <t xml:space="preserve"> </t>
        </is>
      </c>
      <c r="D22" s="4" t="inlineStr">
        <is>
          <t xml:space="preserve"> </t>
        </is>
      </c>
    </row>
    <row r="23">
      <c r="A23" s="4" t="inlineStr">
        <is>
          <t>Foreign currency translation adjustment</t>
        </is>
      </c>
      <c r="B23" s="5" t="n">
        <v>-287</v>
      </c>
      <c r="C23" s="5" t="n">
        <v>43</v>
      </c>
      <c r="D23" s="5" t="n">
        <v>-66</v>
      </c>
    </row>
    <row r="24">
      <c r="A24" s="4" t="inlineStr">
        <is>
          <t>COMPREHENSIVE INCOME</t>
        </is>
      </c>
      <c r="B24" s="7" t="n">
        <v>157</v>
      </c>
      <c r="C24" s="7" t="n">
        <v>241</v>
      </c>
      <c r="D24" s="7" t="n">
        <v>1382</v>
      </c>
    </row>
    <row r="25">
      <c r="A25" s="3" t="inlineStr">
        <is>
          <t>Net income per share</t>
        </is>
      </c>
      <c r="B25" s="4" t="inlineStr">
        <is>
          <t xml:space="preserve"> </t>
        </is>
      </c>
      <c r="C25" s="4" t="inlineStr">
        <is>
          <t xml:space="preserve"> </t>
        </is>
      </c>
      <c r="D25" s="4" t="inlineStr">
        <is>
          <t xml:space="preserve"> </t>
        </is>
      </c>
    </row>
    <row r="26">
      <c r="A26" s="4" t="inlineStr">
        <is>
          <t>Basic</t>
        </is>
      </c>
      <c r="B26" s="9" t="n">
        <v>0.03</v>
      </c>
      <c r="C26" s="9" t="n">
        <v>0.01</v>
      </c>
      <c r="D26" s="9" t="n">
        <v>0.1</v>
      </c>
    </row>
    <row r="27">
      <c r="A27" s="4" t="inlineStr">
        <is>
          <t>Diluted</t>
        </is>
      </c>
      <c r="B27" s="9" t="n">
        <v>0.03</v>
      </c>
      <c r="C27" s="9" t="n">
        <v>0.01</v>
      </c>
      <c r="D27" s="9" t="n">
        <v>0.1</v>
      </c>
    </row>
    <row r="28">
      <c r="A28" s="3" t="inlineStr">
        <is>
          <t>Weighted average number of ordinary shares outstanding</t>
        </is>
      </c>
      <c r="B28" s="4" t="inlineStr">
        <is>
          <t xml:space="preserve"> </t>
        </is>
      </c>
      <c r="C28" s="4" t="inlineStr">
        <is>
          <t xml:space="preserve"> </t>
        </is>
      </c>
      <c r="D28" s="4" t="inlineStr">
        <is>
          <t xml:space="preserve"> </t>
        </is>
      </c>
    </row>
    <row r="29">
      <c r="A29" s="4" t="inlineStr">
        <is>
          <t>Basic</t>
        </is>
      </c>
      <c r="B29" s="5" t="n">
        <v>15625</v>
      </c>
      <c r="C29" s="5" t="n">
        <v>13875</v>
      </c>
      <c r="D29" s="5" t="n">
        <v>13875</v>
      </c>
    </row>
    <row r="30">
      <c r="A30" s="4" t="inlineStr">
        <is>
          <t>Basic</t>
        </is>
      </c>
      <c r="B30" s="5" t="n">
        <v>15625</v>
      </c>
      <c r="C30" s="5" t="n">
        <v>13875</v>
      </c>
      <c r="D30" s="5" t="n">
        <v>1387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65" customWidth="1" min="2" max="2"/>
  </cols>
  <sheetData>
    <row r="1">
      <c r="A1" s="1" t="inlineStr">
        <is>
          <t>SCHEDULE OF SUBSIDIARIES INCORPORATED AND CONTROLLED BY COMPANY (Details)</t>
        </is>
      </c>
      <c r="B1" s="2" t="inlineStr">
        <is>
          <t>12 Months Ended</t>
        </is>
      </c>
    </row>
    <row r="2">
      <c r="B2" s="2" t="inlineStr">
        <is>
          <t>Dec. 31, 2024</t>
        </is>
      </c>
    </row>
    <row r="3">
      <c r="A3" s="4" t="inlineStr">
        <is>
          <t>SKK Group Limited [Member]</t>
        </is>
      </c>
      <c r="B3" s="4" t="inlineStr">
        <is>
          <t xml:space="preserve"> </t>
        </is>
      </c>
    </row>
    <row r="4">
      <c r="A4" s="4" t="inlineStr">
        <is>
          <t>Place of incorporation</t>
        </is>
      </c>
      <c r="B4" s="4" t="inlineStr">
        <is>
          <t>British Virgin Islands company</t>
        </is>
      </c>
    </row>
    <row r="5">
      <c r="A5" s="4" t="inlineStr">
        <is>
          <t>Date of incorporation</t>
        </is>
      </c>
      <c r="B5" s="4" t="inlineStr">
        <is>
          <t>Apr. 19,  2023</t>
        </is>
      </c>
    </row>
    <row r="6">
      <c r="A6" s="4" t="inlineStr">
        <is>
          <t>Shares issued and outstanding description</t>
        </is>
      </c>
      <c r="B6" s="4" t="inlineStr">
        <is>
          <t>Issued and outstanding 1 ordinary share for US$1</t>
        </is>
      </c>
    </row>
    <row r="7">
      <c r="A7" s="4" t="inlineStr">
        <is>
          <t>Background of principal activities</t>
        </is>
      </c>
      <c r="B7" s="4" t="inlineStr">
        <is>
          <t>Investment holding</t>
        </is>
      </c>
    </row>
    <row r="8">
      <c r="A8" s="4" t="inlineStr">
        <is>
          <t>Background of additional information</t>
        </is>
      </c>
      <c r="B8" s="4" t="inlineStr">
        <is>
          <t>Provision of investment holding</t>
        </is>
      </c>
    </row>
    <row r="9">
      <c r="A9" s="4" t="inlineStr">
        <is>
          <t>Effective ownership percentage</t>
        </is>
      </c>
      <c r="B9" s="10" t="n">
        <v>1</v>
      </c>
    </row>
    <row r="10">
      <c r="A10" s="4" t="inlineStr">
        <is>
          <t>SKK Works Pte Ltd [Member]</t>
        </is>
      </c>
      <c r="B10" s="4" t="inlineStr">
        <is>
          <t xml:space="preserve"> </t>
        </is>
      </c>
    </row>
    <row r="11">
      <c r="A11" s="4" t="inlineStr">
        <is>
          <t>Place of incorporation</t>
        </is>
      </c>
      <c r="B11" s="4" t="inlineStr">
        <is>
          <t>Singaporean company</t>
        </is>
      </c>
    </row>
    <row r="12">
      <c r="A12" s="4" t="inlineStr">
        <is>
          <t>Date of incorporation</t>
        </is>
      </c>
      <c r="B12" s="4" t="inlineStr">
        <is>
          <t>Oct. 16,  2013</t>
        </is>
      </c>
    </row>
    <row r="13">
      <c r="A13" s="4" t="inlineStr">
        <is>
          <t>Shares issued and outstanding description</t>
        </is>
      </c>
      <c r="B13" s="4" t="inlineStr">
        <is>
          <t>Issued and outstanding 2,430,000 ordinary shares for S$2,430,000</t>
        </is>
      </c>
    </row>
    <row r="14">
      <c r="A14" s="4" t="inlineStr">
        <is>
          <t>Background of principal activities</t>
        </is>
      </c>
      <c r="B14" s="4" t="inlineStr">
        <is>
          <t>Construction installation NEC</t>
        </is>
      </c>
    </row>
    <row r="15">
      <c r="A15" s="4" t="inlineStr">
        <is>
          <t>Effective ownership percentage</t>
        </is>
      </c>
      <c r="B15" s="10" t="n">
        <v>1</v>
      </c>
    </row>
    <row r="16">
      <c r="A16" s="4" t="inlineStr">
        <is>
          <t>SKK Works M&amp;E Pte Ltd [Member]</t>
        </is>
      </c>
      <c r="B16" s="4" t="inlineStr">
        <is>
          <t xml:space="preserve"> </t>
        </is>
      </c>
    </row>
    <row r="17">
      <c r="A17" s="4" t="inlineStr">
        <is>
          <t>Place of incorporation</t>
        </is>
      </c>
      <c r="B17" s="4" t="inlineStr">
        <is>
          <t>Singaporean company</t>
        </is>
      </c>
    </row>
    <row r="18">
      <c r="A18" s="4" t="inlineStr">
        <is>
          <t>Date of incorporation</t>
        </is>
      </c>
      <c r="B18" s="4" t="inlineStr">
        <is>
          <t>Mar.  01,  2018</t>
        </is>
      </c>
    </row>
    <row r="19">
      <c r="A19" s="4" t="inlineStr">
        <is>
          <t>Shares issued and outstanding description</t>
        </is>
      </c>
      <c r="B19" s="4" t="inlineStr">
        <is>
          <t>Issued and outstanding 100,000 ordinary shares for S$100,000</t>
        </is>
      </c>
    </row>
    <row r="20">
      <c r="A20" s="4" t="inlineStr">
        <is>
          <t>Background of principal activities</t>
        </is>
      </c>
      <c r="B20" s="4" t="inlineStr">
        <is>
          <t>General contractors and civil engineering</t>
        </is>
      </c>
    </row>
    <row r="21">
      <c r="A21" s="4" t="inlineStr">
        <is>
          <t>Effective ownership percentage</t>
        </is>
      </c>
      <c r="B21" s="10"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OVERVIEW AND BASIS OF PRESENTATION (Details Narrative) - USD ($)</t>
        </is>
      </c>
      <c r="B1" s="2" t="inlineStr">
        <is>
          <t>Dec. 21, 2023</t>
        </is>
      </c>
      <c r="C1" s="2" t="inlineStr">
        <is>
          <t>Mar. 27, 2023</t>
        </is>
      </c>
      <c r="D1" s="2" t="inlineStr">
        <is>
          <t>Feb. 28, 2023</t>
        </is>
      </c>
      <c r="E1" s="2" t="inlineStr">
        <is>
          <t>Feb. 23, 2023</t>
        </is>
      </c>
      <c r="F1" s="2" t="inlineStr">
        <is>
          <t>Dec. 31, 2024</t>
        </is>
      </c>
      <c r="G1" s="2" t="inlineStr">
        <is>
          <t>Jan. 26, 2024</t>
        </is>
      </c>
      <c r="H1" s="2" t="inlineStr">
        <is>
          <t>Jan. 08, 2024</t>
        </is>
      </c>
      <c r="I1" s="2" t="inlineStr">
        <is>
          <t>Dec. 31, 2023</t>
        </is>
      </c>
    </row>
    <row r="2">
      <c r="A2" s="4" t="inlineStr">
        <is>
          <t>Authorized share capital</t>
        </is>
      </c>
      <c r="B2" s="4" t="inlineStr">
        <is>
          <t xml:space="preserve"> </t>
        </is>
      </c>
      <c r="C2" s="7" t="n">
        <v>500000</v>
      </c>
      <c r="D2" s="4" t="inlineStr">
        <is>
          <t xml:space="preserve"> </t>
        </is>
      </c>
      <c r="E2" s="4" t="inlineStr">
        <is>
          <t xml:space="preserve"> </t>
        </is>
      </c>
      <c r="F2" s="4" t="inlineStr">
        <is>
          <t xml:space="preserve"> </t>
        </is>
      </c>
      <c r="G2" s="4" t="inlineStr">
        <is>
          <t xml:space="preserve"> </t>
        </is>
      </c>
      <c r="H2" s="7" t="n">
        <v>500000</v>
      </c>
      <c r="I2" s="4" t="inlineStr">
        <is>
          <t xml:space="preserve"> </t>
        </is>
      </c>
    </row>
    <row r="3">
      <c r="A3" s="4" t="inlineStr">
        <is>
          <t>Common stock, shares authorized</t>
        </is>
      </c>
      <c r="B3" s="4" t="inlineStr">
        <is>
          <t xml:space="preserve"> </t>
        </is>
      </c>
      <c r="C3" s="5" t="n">
        <v>500000000</v>
      </c>
      <c r="D3" s="4" t="inlineStr">
        <is>
          <t xml:space="preserve"> </t>
        </is>
      </c>
      <c r="E3" s="4" t="inlineStr">
        <is>
          <t xml:space="preserve"> </t>
        </is>
      </c>
      <c r="F3" s="5" t="n">
        <v>2000000000</v>
      </c>
      <c r="G3" s="4" t="inlineStr">
        <is>
          <t xml:space="preserve"> </t>
        </is>
      </c>
      <c r="H3" s="5" t="n">
        <v>2000000000</v>
      </c>
      <c r="I3" s="5" t="n">
        <v>2000000000</v>
      </c>
    </row>
    <row r="4">
      <c r="A4" s="4" t="inlineStr">
        <is>
          <t>Common stock, par value</t>
        </is>
      </c>
      <c r="B4" s="4" t="inlineStr">
        <is>
          <t xml:space="preserve"> </t>
        </is>
      </c>
      <c r="C4" s="8" t="n">
        <v>0.001</v>
      </c>
      <c r="D4" s="4" t="inlineStr">
        <is>
          <t xml:space="preserve"> </t>
        </is>
      </c>
      <c r="E4" s="4" t="inlineStr">
        <is>
          <t xml:space="preserve"> </t>
        </is>
      </c>
      <c r="F4" s="6" t="n">
        <v>0.00025</v>
      </c>
      <c r="G4" s="4" t="inlineStr">
        <is>
          <t xml:space="preserve"> </t>
        </is>
      </c>
      <c r="H4" s="6" t="n">
        <v>0.00025</v>
      </c>
      <c r="I4" s="6" t="n">
        <v>0.00025</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5625000</v>
      </c>
      <c r="G5" s="4" t="inlineStr">
        <is>
          <t xml:space="preserve"> </t>
        </is>
      </c>
      <c r="H5" s="4" t="inlineStr">
        <is>
          <t xml:space="preserve"> </t>
        </is>
      </c>
      <c r="I5" s="5" t="n">
        <v>13875000</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5625000</v>
      </c>
      <c r="G6" s="4" t="inlineStr">
        <is>
          <t xml:space="preserve"> </t>
        </is>
      </c>
      <c r="H6" s="4" t="inlineStr">
        <is>
          <t xml:space="preserve"> </t>
        </is>
      </c>
      <c r="I6" s="5" t="n">
        <v>13875000</v>
      </c>
    </row>
    <row r="7">
      <c r="A7" s="4" t="inlineStr">
        <is>
          <t>Ace Champ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240570</v>
      </c>
      <c r="H8" s="4" t="inlineStr">
        <is>
          <t xml:space="preserve"> </t>
        </is>
      </c>
      <c r="I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1" t="n">
        <v>0.0495</v>
      </c>
      <c r="H9" s="4" t="inlineStr">
        <is>
          <t xml:space="preserve"> </t>
        </is>
      </c>
      <c r="I9" s="4" t="inlineStr">
        <is>
          <t xml:space="preserve"> </t>
        </is>
      </c>
    </row>
    <row r="10">
      <c r="A10" s="4" t="inlineStr">
        <is>
          <t>Ace Champion [Member] | 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11" t="n">
        <v>0.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outstanding</t>
        </is>
      </c>
      <c r="B12" s="5" t="n">
        <v>240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e Champion [Member] | Ms. Lia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11" t="n">
        <v>0.04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t>
        </is>
      </c>
      <c r="B15" s="5" t="n">
        <v>2405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e Champion [Member] | Acquisi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11" t="n">
        <v>0.04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cquisitions</t>
        </is>
      </c>
      <c r="B18" s="4" t="inlineStr">
        <is>
          <t xml:space="preserve"> </t>
        </is>
      </c>
      <c r="C18" s="4" t="inlineStr">
        <is>
          <t xml:space="preserve"> </t>
        </is>
      </c>
      <c r="D18" s="5" t="n">
        <v>1202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lcon Summ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240570</v>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495</v>
      </c>
      <c r="H21" s="4" t="inlineStr">
        <is>
          <t xml:space="preserve"> </t>
        </is>
      </c>
      <c r="I21" s="4" t="inlineStr">
        <is>
          <t xml:space="preserve"> </t>
        </is>
      </c>
    </row>
    <row r="22">
      <c r="A22" s="4" t="inlineStr">
        <is>
          <t>Falcon Summit [Member] | Paren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11" t="n">
        <v>0.0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t>
        </is>
      </c>
      <c r="B24" s="5" t="n">
        <v>2405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lcon Summit [Member] | Ms. Lia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t>
        </is>
      </c>
      <c r="B26" s="5" t="n">
        <v>1347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lcon Summit [Member] | Mr. 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t>
        </is>
      </c>
      <c r="B28" s="5" t="n">
        <v>1058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lcon Summit [Member] | Ms. Liao and Mr. 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11" t="n">
        <v>0.04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lcon Summit [Member] | Acquisi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t>
        </is>
      </c>
      <c r="B32" s="4" t="inlineStr">
        <is>
          <t xml:space="preserve"> </t>
        </is>
      </c>
      <c r="C32" s="4" t="inlineStr">
        <is>
          <t xml:space="preserve"> </t>
        </is>
      </c>
      <c r="D32" s="4" t="inlineStr">
        <is>
          <t xml:space="preserve"> </t>
        </is>
      </c>
      <c r="E32" s="11" t="n">
        <v>0.0495</v>
      </c>
      <c r="F32" s="4" t="inlineStr">
        <is>
          <t xml:space="preserve"> </t>
        </is>
      </c>
      <c r="G32" s="4" t="inlineStr">
        <is>
          <t xml:space="preserve"> </t>
        </is>
      </c>
      <c r="H32" s="4" t="inlineStr">
        <is>
          <t xml:space="preserve"> </t>
        </is>
      </c>
      <c r="I32" s="4" t="inlineStr">
        <is>
          <t xml:space="preserve"> </t>
        </is>
      </c>
    </row>
    <row r="33">
      <c r="A33" s="4" t="inlineStr">
        <is>
          <t>Shares acquisitions</t>
        </is>
      </c>
      <c r="B33" s="4" t="inlineStr">
        <is>
          <t xml:space="preserve"> </t>
        </is>
      </c>
      <c r="C33" s="4" t="inlineStr">
        <is>
          <t xml:space="preserve"> </t>
        </is>
      </c>
      <c r="D33" s="4" t="inlineStr">
        <is>
          <t xml:space="preserve"> </t>
        </is>
      </c>
      <c r="E33" s="5" t="n">
        <v>120285</v>
      </c>
      <c r="F33" s="4" t="inlineStr">
        <is>
          <t xml:space="preserve"> </t>
        </is>
      </c>
      <c r="G33" s="4" t="inlineStr">
        <is>
          <t xml:space="preserve"> </t>
        </is>
      </c>
      <c r="H33" s="4" t="inlineStr">
        <is>
          <t xml:space="preserve"> </t>
        </is>
      </c>
      <c r="I33" s="4" t="inlineStr">
        <is>
          <t xml:space="preserve"> </t>
        </is>
      </c>
    </row>
    <row r="34">
      <c r="A34" s="4" t="inlineStr">
        <is>
          <t>Ms. Lia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5" t="n">
        <v>2880452</v>
      </c>
      <c r="H35" s="4" t="inlineStr">
        <is>
          <t xml:space="preserve"> </t>
        </is>
      </c>
      <c r="I35" s="4" t="inlineStr">
        <is>
          <t xml:space="preserve"> </t>
        </is>
      </c>
    </row>
    <row r="36">
      <c r="A36" s="4" t="inlineStr">
        <is>
          <t>Ownership percentage</t>
        </is>
      </c>
      <c r="B36" s="11" t="n">
        <v>0.5998</v>
      </c>
      <c r="C36" s="4" t="inlineStr">
        <is>
          <t xml:space="preserve"> </t>
        </is>
      </c>
      <c r="D36" s="4" t="inlineStr">
        <is>
          <t xml:space="preserve"> </t>
        </is>
      </c>
      <c r="E36" s="4" t="inlineStr">
        <is>
          <t xml:space="preserve"> </t>
        </is>
      </c>
      <c r="F36" s="4" t="inlineStr">
        <is>
          <t xml:space="preserve"> </t>
        </is>
      </c>
      <c r="G36" s="11" t="n">
        <v>0.5927</v>
      </c>
      <c r="H36" s="4" t="inlineStr">
        <is>
          <t xml:space="preserve"> </t>
        </is>
      </c>
      <c r="I36" s="4" t="inlineStr">
        <is>
          <t xml:space="preserve"> </t>
        </is>
      </c>
    </row>
    <row r="37">
      <c r="A37" s="4" t="inlineStr">
        <is>
          <t>Shares issued</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subscribed</t>
        </is>
      </c>
      <c r="B38" s="5" t="n">
        <v>14575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1798200</v>
      </c>
      <c r="H39" s="4" t="inlineStr">
        <is>
          <t xml:space="preserve"> </t>
        </is>
      </c>
      <c r="I39" s="4" t="inlineStr">
        <is>
          <t xml:space="preserve"> </t>
        </is>
      </c>
    </row>
    <row r="40">
      <c r="A40" s="4" t="inlineStr">
        <is>
          <t>Ms. Liao [Member] | Parent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percentage</t>
        </is>
      </c>
      <c r="B41" s="11" t="n">
        <v>0.44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outstanding</t>
        </is>
      </c>
      <c r="B42" s="5" t="n">
        <v>10822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r. 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818008</v>
      </c>
      <c r="H44" s="4" t="inlineStr">
        <is>
          <t xml:space="preserve"> </t>
        </is>
      </c>
      <c r="I44" s="4" t="inlineStr">
        <is>
          <t xml:space="preserve"> </t>
        </is>
      </c>
    </row>
    <row r="45">
      <c r="A45" s="4" t="inlineStr">
        <is>
          <t>Ownership percentage</t>
        </is>
      </c>
      <c r="B45" s="11" t="n">
        <v>0.1702</v>
      </c>
      <c r="C45" s="4" t="inlineStr">
        <is>
          <t xml:space="preserve"> </t>
        </is>
      </c>
      <c r="D45" s="4" t="inlineStr">
        <is>
          <t xml:space="preserve"> </t>
        </is>
      </c>
      <c r="E45" s="4" t="inlineStr">
        <is>
          <t xml:space="preserve"> </t>
        </is>
      </c>
      <c r="F45" s="4" t="inlineStr">
        <is>
          <t xml:space="preserve"> </t>
        </is>
      </c>
      <c r="G45" s="11" t="n">
        <v>0.1683</v>
      </c>
      <c r="H45" s="4" t="inlineStr">
        <is>
          <t xml:space="preserve"> </t>
        </is>
      </c>
      <c r="I45" s="4" t="inlineStr">
        <is>
          <t xml:space="preserve"> </t>
        </is>
      </c>
    </row>
    <row r="46">
      <c r="A46" s="4" t="inlineStr">
        <is>
          <t>Common stock, shares subscribed</t>
        </is>
      </c>
      <c r="B46" s="5" t="n">
        <v>4135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510300</v>
      </c>
      <c r="H47" s="4" t="inlineStr">
        <is>
          <t xml:space="preserve"> </t>
        </is>
      </c>
      <c r="I47" s="4" t="inlineStr">
        <is>
          <t xml:space="preserve"> </t>
        </is>
      </c>
    </row>
    <row r="48">
      <c r="A48" s="4" t="inlineStr">
        <is>
          <t>Mr. Ng [Member] | Parent Compa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11" t="n">
        <v>0.126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outstanding</t>
        </is>
      </c>
      <c r="B50" s="5" t="n">
        <v>3077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r.Ta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5" t="n">
        <v>243000</v>
      </c>
      <c r="H52" s="4" t="inlineStr">
        <is>
          <t xml:space="preserve"> </t>
        </is>
      </c>
      <c r="I52" s="4" t="inlineStr">
        <is>
          <t xml:space="preserve"> </t>
        </is>
      </c>
    </row>
    <row r="53">
      <c r="A53" s="4" t="inlineStr">
        <is>
          <t>Ownership percentage</t>
        </is>
      </c>
      <c r="B53" s="10" t="n">
        <v>0.05</v>
      </c>
      <c r="C53" s="4" t="inlineStr">
        <is>
          <t xml:space="preserve"> </t>
        </is>
      </c>
      <c r="D53" s="4" t="inlineStr">
        <is>
          <t xml:space="preserve"> </t>
        </is>
      </c>
      <c r="E53" s="4" t="inlineStr">
        <is>
          <t xml:space="preserve"> </t>
        </is>
      </c>
      <c r="F53" s="4" t="inlineStr">
        <is>
          <t xml:space="preserve"> </t>
        </is>
      </c>
      <c r="G53" s="10" t="n">
        <v>0.05</v>
      </c>
      <c r="H53" s="4" t="inlineStr">
        <is>
          <t xml:space="preserve"> </t>
        </is>
      </c>
      <c r="I53" s="4" t="inlineStr">
        <is>
          <t xml:space="preserve"> </t>
        </is>
      </c>
    </row>
    <row r="54">
      <c r="A54" s="4" t="inlineStr">
        <is>
          <t>Common stock, shares subscribed</t>
        </is>
      </c>
      <c r="B54" s="5" t="n">
        <v>121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121500</v>
      </c>
      <c r="H55" s="4" t="inlineStr">
        <is>
          <t xml:space="preserve"> </t>
        </is>
      </c>
      <c r="I55" s="4" t="inlineStr">
        <is>
          <t xml:space="preserve"> </t>
        </is>
      </c>
    </row>
    <row r="56">
      <c r="A56" s="4" t="inlineStr">
        <is>
          <t>Mr.Tang [Member] | Parent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wnership percentage</t>
        </is>
      </c>
      <c r="B57" s="10"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outstanding</t>
        </is>
      </c>
      <c r="B58" s="5" t="n">
        <v>121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ase Jo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5" t="n">
        <v>218700</v>
      </c>
      <c r="H60" s="4" t="inlineStr">
        <is>
          <t xml:space="preserve"> </t>
        </is>
      </c>
      <c r="I60" s="4" t="inlineStr">
        <is>
          <t xml:space="preserve"> </t>
        </is>
      </c>
    </row>
    <row r="61">
      <c r="A61" s="4" t="inlineStr">
        <is>
          <t>Ownership percentage</t>
        </is>
      </c>
      <c r="B61" s="10" t="n">
        <v>0.09</v>
      </c>
      <c r="C61" s="4" t="inlineStr">
        <is>
          <t xml:space="preserve"> </t>
        </is>
      </c>
      <c r="D61" s="4" t="inlineStr">
        <is>
          <t xml:space="preserve"> </t>
        </is>
      </c>
      <c r="E61" s="4" t="inlineStr">
        <is>
          <t xml:space="preserve"> </t>
        </is>
      </c>
      <c r="F61" s="4" t="inlineStr">
        <is>
          <t xml:space="preserve"> </t>
        </is>
      </c>
      <c r="G61" s="11" t="n">
        <v>0.045</v>
      </c>
      <c r="H61" s="4" t="inlineStr">
        <is>
          <t xml:space="preserve"> </t>
        </is>
      </c>
      <c r="I61" s="4" t="inlineStr">
        <is>
          <t xml:space="preserve"> </t>
        </is>
      </c>
    </row>
    <row r="62">
      <c r="A62" s="4" t="inlineStr">
        <is>
          <t>Common stock, shares subscribed</t>
        </is>
      </c>
      <c r="B62" s="5" t="n">
        <v>218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ase Joy [Member] | Parent Compan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percentage</t>
        </is>
      </c>
      <c r="B64" s="10" t="n">
        <v>0.0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shares outstanding</t>
        </is>
      </c>
      <c r="B65" s="5" t="n">
        <v>2187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vel Challe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5" t="n">
        <v>218700</v>
      </c>
      <c r="H67" s="4" t="inlineStr">
        <is>
          <t xml:space="preserve"> </t>
        </is>
      </c>
      <c r="I67" s="4" t="inlineStr">
        <is>
          <t xml:space="preserve"> </t>
        </is>
      </c>
    </row>
    <row r="68">
      <c r="A68" s="4" t="inlineStr">
        <is>
          <t>Ownership percentage</t>
        </is>
      </c>
      <c r="B68" s="10" t="n">
        <v>0.09</v>
      </c>
      <c r="C68" s="4" t="inlineStr">
        <is>
          <t xml:space="preserve"> </t>
        </is>
      </c>
      <c r="D68" s="4" t="inlineStr">
        <is>
          <t xml:space="preserve"> </t>
        </is>
      </c>
      <c r="E68" s="4" t="inlineStr">
        <is>
          <t xml:space="preserve"> </t>
        </is>
      </c>
      <c r="F68" s="4" t="inlineStr">
        <is>
          <t xml:space="preserve"> </t>
        </is>
      </c>
      <c r="G68" s="11" t="n">
        <v>0.045</v>
      </c>
      <c r="H68" s="4" t="inlineStr">
        <is>
          <t xml:space="preserve"> </t>
        </is>
      </c>
      <c r="I68" s="4" t="inlineStr">
        <is>
          <t xml:space="preserve"> </t>
        </is>
      </c>
    </row>
    <row r="69">
      <c r="A69" s="4" t="inlineStr">
        <is>
          <t>Common stock, shares subscribed</t>
        </is>
      </c>
      <c r="B69" s="5" t="n">
        <v>2187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vel Challenge [Member] | Parent Compan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wnership percentage</t>
        </is>
      </c>
      <c r="B71" s="10" t="n">
        <v>0.0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outstanding</t>
        </is>
      </c>
      <c r="B72" s="5" t="n">
        <v>2187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KK Group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0" t="n">
        <v>1</v>
      </c>
      <c r="G74" s="4" t="inlineStr">
        <is>
          <t xml:space="preserve"> </t>
        </is>
      </c>
      <c r="H74" s="4" t="inlineStr">
        <is>
          <t xml:space="preserve"> </t>
        </is>
      </c>
      <c r="I74" s="4" t="inlineStr">
        <is>
          <t xml:space="preserve"> </t>
        </is>
      </c>
    </row>
    <row r="75">
      <c r="A75" s="4" t="inlineStr">
        <is>
          <t>SKK Group Limited [Member] | Mr. Ng Ms. Liao Mr. Ta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10" t="n">
        <v>1</v>
      </c>
      <c r="H76" s="4" t="inlineStr">
        <is>
          <t xml:space="preserve"> </t>
        </is>
      </c>
      <c r="I7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Details)</t>
        </is>
      </c>
      <c r="B1" s="2" t="inlineStr">
        <is>
          <t>Dec. 31, 2024</t>
        </is>
      </c>
      <c r="C1" s="2" t="inlineStr">
        <is>
          <t>Dec. 31, 2023</t>
        </is>
      </c>
      <c r="D1" s="2" t="inlineStr">
        <is>
          <t>Dec. 31, 2022</t>
        </is>
      </c>
    </row>
    <row r="2">
      <c r="A2" s="4" t="inlineStr">
        <is>
          <t>Year-end SGD:US$E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change rate</t>
        </is>
      </c>
      <c r="B4" s="12" t="n">
        <v>1.3581</v>
      </c>
      <c r="C4" s="12" t="n">
        <v>1.3181</v>
      </c>
      <c r="D4" s="12" t="n">
        <v>1.3468</v>
      </c>
    </row>
    <row r="5">
      <c r="A5" s="4" t="inlineStr">
        <is>
          <t>Annual Average SGD:US$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change rate</t>
        </is>
      </c>
      <c r="B7" s="12" t="n">
        <v>1.3342</v>
      </c>
      <c r="C7" s="12" t="n">
        <v>1.3434</v>
      </c>
      <c r="D7" s="12" t="n">
        <v>1.37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NET EXPECTED USEFUL LIFE (Details)</t>
        </is>
      </c>
      <c r="B1" s="2" t="inlineStr">
        <is>
          <t>Dec. 31, 2024</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net expected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net expected 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and equipment, net expected useful life</t>
        </is>
      </c>
      <c r="B13" s="4" t="inlineStr">
        <is>
          <t>1 year</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and equipment, net expected useful life</t>
        </is>
      </c>
      <c r="B16" s="4" t="inlineStr">
        <is>
          <t>10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and equipment, net expected useful life</t>
        </is>
      </c>
      <c r="B19" s="4" t="inlineStr">
        <is>
          <t>10 years</t>
        </is>
      </c>
    </row>
    <row r="20">
      <c r="A20" s="4" t="inlineStr">
        <is>
          <t>Office Equipment [Member] | Minimum [Member]</t>
        </is>
      </c>
      <c r="B20" s="4" t="inlineStr">
        <is>
          <t xml:space="preserve"> </t>
        </is>
      </c>
    </row>
    <row r="21">
      <c r="A21" s="3" t="inlineStr">
        <is>
          <t>Property, Plant and Equipment [Line Items]</t>
        </is>
      </c>
      <c r="B21" s="4" t="inlineStr">
        <is>
          <t xml:space="preserve"> </t>
        </is>
      </c>
    </row>
    <row r="22">
      <c r="A22" s="4" t="inlineStr">
        <is>
          <t>Property and equipment, net expected useful life</t>
        </is>
      </c>
      <c r="B22" s="4" t="inlineStr">
        <is>
          <t>3 years</t>
        </is>
      </c>
    </row>
    <row r="23">
      <c r="A23" s="4" t="inlineStr">
        <is>
          <t>Office Equipment [Member] | Maximum [Member]</t>
        </is>
      </c>
      <c r="B23" s="4" t="inlineStr">
        <is>
          <t xml:space="preserve"> </t>
        </is>
      </c>
    </row>
    <row r="24">
      <c r="A24" s="3" t="inlineStr">
        <is>
          <t>Property, Plant and Equipment [Line Items]</t>
        </is>
      </c>
      <c r="B24" s="4" t="inlineStr">
        <is>
          <t xml:space="preserve"> </t>
        </is>
      </c>
    </row>
    <row r="25">
      <c r="A25" s="4" t="inlineStr">
        <is>
          <t>Property and equipment, net expected useful life</t>
        </is>
      </c>
      <c r="B25" s="4" t="inlineStr">
        <is>
          <t>5 years</t>
        </is>
      </c>
    </row>
    <row r="26">
      <c r="A26" s="4" t="inlineStr">
        <is>
          <t>Renovation [Member]</t>
        </is>
      </c>
      <c r="B26" s="4" t="inlineStr">
        <is>
          <t xml:space="preserve"> </t>
        </is>
      </c>
    </row>
    <row r="27">
      <c r="A27" s="3" t="inlineStr">
        <is>
          <t>Property, Plant and Equipment [Line Items]</t>
        </is>
      </c>
      <c r="B27" s="4" t="inlineStr">
        <is>
          <t xml:space="preserve"> </t>
        </is>
      </c>
    </row>
    <row r="28">
      <c r="A28" s="4" t="inlineStr">
        <is>
          <t>Property and equipment, net expected useful life</t>
        </is>
      </c>
      <c r="B28"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 width="22" customWidth="1" min="5" max="5"/>
    <col width="22" customWidth="1" min="6" max="6"/>
    <col width="22" customWidth="1" min="7" max="7"/>
  </cols>
  <sheetData>
    <row r="1">
      <c r="A1" s="1" t="inlineStr">
        <is>
          <t>SUMMARY OF SIGNIFICANT ACCOUNTING POLICIES (Details Narrative)</t>
        </is>
      </c>
      <c r="B1" s="2" t="inlineStr">
        <is>
          <t>12 Months Ended</t>
        </is>
      </c>
    </row>
    <row r="2">
      <c r="B2" s="2" t="inlineStr">
        <is>
          <t>Dec. 31, 2024 USD ($) Segment</t>
        </is>
      </c>
      <c r="C2" s="2" t="inlineStr">
        <is>
          <t>Dec. 31, 2023 USD ($) Segment</t>
        </is>
      </c>
      <c r="D2" s="2" t="inlineStr">
        <is>
          <t>Dec. 31, 2022 USD ($) Segment</t>
        </is>
      </c>
      <c r="E2" s="2" t="inlineStr">
        <is>
          <t>Dec. 31, 2024 SGD ($)</t>
        </is>
      </c>
      <c r="F2" s="2" t="inlineStr">
        <is>
          <t>Apr. 01, 2024 USD ($)</t>
        </is>
      </c>
      <c r="G2" s="2" t="inlineStr">
        <is>
          <t>Apr. 01, 2024 SG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t>
        </is>
      </c>
      <c r="B4" s="4" t="inlineStr">
        <is>
          <t xml:space="preserve"> </t>
        </is>
      </c>
      <c r="C4" s="4" t="inlineStr">
        <is>
          <t xml:space="preserve"> </t>
        </is>
      </c>
      <c r="D4" s="7" t="n">
        <v>4000</v>
      </c>
      <c r="E4" s="4" t="inlineStr">
        <is>
          <t xml:space="preserve"> </t>
        </is>
      </c>
      <c r="F4" s="4" t="inlineStr">
        <is>
          <t xml:space="preserve"> </t>
        </is>
      </c>
      <c r="G4" s="4" t="inlineStr">
        <is>
          <t xml:space="preserve"> </t>
        </is>
      </c>
    </row>
    <row r="5">
      <c r="A5" s="4" t="inlineStr">
        <is>
          <t>Government subsidies</t>
        </is>
      </c>
      <c r="B5" s="5" t="n">
        <v>100000</v>
      </c>
      <c r="C5" s="5" t="n">
        <v>30000</v>
      </c>
      <c r="D5" s="5" t="n">
        <v>200000</v>
      </c>
      <c r="E5" s="4" t="inlineStr">
        <is>
          <t xml:space="preserve"> </t>
        </is>
      </c>
      <c r="F5" s="4" t="inlineStr">
        <is>
          <t xml:space="preserve"> </t>
        </is>
      </c>
      <c r="G5" s="4" t="inlineStr">
        <is>
          <t xml:space="preserve"> </t>
        </is>
      </c>
    </row>
    <row r="6">
      <c r="A6" s="4" t="inlineStr">
        <is>
          <t>Interest and penalties</t>
        </is>
      </c>
      <c r="B6" s="5" t="n">
        <v>0</v>
      </c>
      <c r="C6" s="5" t="n">
        <v>0</v>
      </c>
      <c r="D6" s="5" t="n">
        <v>0</v>
      </c>
      <c r="E6" s="4" t="inlineStr">
        <is>
          <t xml:space="preserve"> </t>
        </is>
      </c>
      <c r="F6" s="4" t="inlineStr">
        <is>
          <t xml:space="preserve"> </t>
        </is>
      </c>
      <c r="G6" s="4" t="inlineStr">
        <is>
          <t xml:space="preserve"> </t>
        </is>
      </c>
    </row>
    <row r="7">
      <c r="A7" s="4" t="inlineStr">
        <is>
          <t>Unrecognized uncertain tax positions</t>
        </is>
      </c>
      <c r="B7" s="5" t="n">
        <v>0</v>
      </c>
      <c r="C7" s="5" t="n">
        <v>0</v>
      </c>
      <c r="D7" s="5" t="n">
        <v>0</v>
      </c>
      <c r="E7" s="4" t="inlineStr">
        <is>
          <t xml:space="preserve"> </t>
        </is>
      </c>
      <c r="F7" s="4" t="inlineStr">
        <is>
          <t xml:space="preserve"> </t>
        </is>
      </c>
      <c r="G7" s="4" t="inlineStr">
        <is>
          <t xml:space="preserve"> </t>
        </is>
      </c>
    </row>
    <row r="8">
      <c r="A8" s="4" t="inlineStr">
        <is>
          <t>Retirement plan costs</t>
        </is>
      </c>
      <c r="B8" s="7" t="n">
        <v>100000</v>
      </c>
      <c r="C8" s="7" t="n">
        <v>100000</v>
      </c>
      <c r="D8" s="7" t="n">
        <v>100000</v>
      </c>
      <c r="E8" s="4" t="inlineStr">
        <is>
          <t xml:space="preserve"> </t>
        </is>
      </c>
      <c r="F8" s="4" t="inlineStr">
        <is>
          <t xml:space="preserve"> </t>
        </is>
      </c>
      <c r="G8" s="4" t="inlineStr">
        <is>
          <t xml:space="preserve"> </t>
        </is>
      </c>
    </row>
    <row r="9">
      <c r="A9" s="4" t="inlineStr">
        <is>
          <t>Number of reportable business segment | Segment</t>
        </is>
      </c>
      <c r="B9" s="5" t="n">
        <v>1</v>
      </c>
      <c r="C9" s="5" t="n">
        <v>1</v>
      </c>
      <c r="D9" s="5" t="n">
        <v>1</v>
      </c>
      <c r="E9" s="4" t="inlineStr">
        <is>
          <t xml:space="preserve"> </t>
        </is>
      </c>
      <c r="F9" s="4" t="inlineStr">
        <is>
          <t xml:space="preserve"> </t>
        </is>
      </c>
      <c r="G9" s="4" t="inlineStr">
        <is>
          <t xml:space="preserve"> </t>
        </is>
      </c>
    </row>
    <row r="10">
      <c r="A10" s="4" t="inlineStr">
        <is>
          <t>Deposit assets</t>
        </is>
      </c>
      <c r="B10" s="4" t="inlineStr">
        <is>
          <t xml:space="preserve"> </t>
        </is>
      </c>
      <c r="C10" s="4" t="inlineStr">
        <is>
          <t xml:space="preserve"> </t>
        </is>
      </c>
      <c r="D10" s="4" t="inlineStr">
        <is>
          <t xml:space="preserve"> </t>
        </is>
      </c>
      <c r="E10" s="4" t="inlineStr">
        <is>
          <t xml:space="preserve"> </t>
        </is>
      </c>
      <c r="F10" s="7" t="n">
        <v>74360</v>
      </c>
      <c r="G10" s="7" t="n">
        <v>100000</v>
      </c>
    </row>
    <row r="11">
      <c r="A11" s="4" t="inlineStr">
        <is>
          <t>Bank and cash balance</t>
        </is>
      </c>
      <c r="B11" s="7" t="n">
        <v>3007000</v>
      </c>
      <c r="C11" s="7" t="n">
        <v>350000</v>
      </c>
      <c r="D11" s="4" t="inlineStr">
        <is>
          <t xml:space="preserve"> </t>
        </is>
      </c>
      <c r="E11" s="7" t="n">
        <v>3000000</v>
      </c>
      <c r="F11" s="4" t="inlineStr">
        <is>
          <t xml:space="preserve"> </t>
        </is>
      </c>
      <c r="G11" s="4" t="inlineStr">
        <is>
          <t xml:space="preserve"> </t>
        </is>
      </c>
    </row>
    <row r="12">
      <c r="A12" s="4" t="inlineStr">
        <is>
          <t>Bank and cash balance subject to credit risk</t>
        </is>
      </c>
      <c r="B12" s="7" t="n">
        <v>29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B1:D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net total</t>
        </is>
      </c>
      <c r="B4" s="7" t="n">
        <v>11301</v>
      </c>
      <c r="C4" s="7" t="n">
        <v>9759</v>
      </c>
      <c r="D4" s="7" t="n">
        <v>9621</v>
      </c>
    </row>
    <row r="5">
      <c r="A5" s="4" t="inlineStr">
        <is>
          <t>SINGAPO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 total</t>
        </is>
      </c>
      <c r="B7" s="5" t="n">
        <v>11301</v>
      </c>
      <c r="C7" s="5" t="n">
        <v>9759</v>
      </c>
      <c r="D7" s="5" t="n">
        <v>9621</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et total</t>
        </is>
      </c>
      <c r="B10" s="5" t="n">
        <v>10127</v>
      </c>
      <c r="C10" s="5" t="n">
        <v>8237</v>
      </c>
      <c r="D10" s="5" t="n">
        <v>8443</v>
      </c>
    </row>
    <row r="11">
      <c r="A11" s="4" t="inlineStr">
        <is>
          <t>Transferred at Point in Ti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 total</t>
        </is>
      </c>
      <c r="B13" s="5" t="n">
        <v>1174</v>
      </c>
      <c r="C13" s="5" t="n">
        <v>1522</v>
      </c>
      <c r="D13" s="5" t="n">
        <v>1178</v>
      </c>
    </row>
    <row r="14">
      <c r="A14" s="4" t="inlineStr">
        <is>
          <t>Revenue From Contra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net total</t>
        </is>
      </c>
      <c r="B16" s="5" t="n">
        <v>10127</v>
      </c>
      <c r="C16" s="5" t="n">
        <v>8237</v>
      </c>
      <c r="D16" s="5" t="n">
        <v>8443</v>
      </c>
    </row>
    <row r="17">
      <c r="A17" s="4" t="inlineStr">
        <is>
          <t>Revenue From Maintenance Works and Services and Oth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net total</t>
        </is>
      </c>
      <c r="B19" s="7" t="n">
        <v>1174</v>
      </c>
      <c r="C19" s="7" t="n">
        <v>1522</v>
      </c>
      <c r="D19" s="7" t="n">
        <v>1178</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CCOUNTS RECEIVABLE, NET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receivable, net</t>
        </is>
      </c>
      <c r="B3" s="7" t="n">
        <v>1881</v>
      </c>
      <c r="C3" s="7" t="n">
        <v>2333</v>
      </c>
    </row>
    <row r="4">
      <c r="A4" s="4" t="inlineStr">
        <is>
          <t>Thir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receivable, net</t>
        </is>
      </c>
      <c r="B6" s="7" t="n">
        <v>1881</v>
      </c>
      <c r="C6" s="7" t="n">
        <v>2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Provision for doubtful accounts</t>
        </is>
      </c>
      <c r="B4" s="7" t="n">
        <v>0</v>
      </c>
      <c r="C4" s="7"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Parts and components</t>
        </is>
      </c>
      <c r="B3" s="7" t="n">
        <v>43</v>
      </c>
      <c r="C3" s="7" t="n">
        <v>46</v>
      </c>
    </row>
    <row r="4">
      <c r="A4" s="4" t="inlineStr">
        <is>
          <t>Inventories</t>
        </is>
      </c>
      <c r="B4" s="7" t="n">
        <v>43</v>
      </c>
      <c r="C4" s="7"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NTRACT ASSETS (Details) - USD ($) $ in Thousand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Revenue recognized to date</t>
        </is>
      </c>
      <c r="B3" s="7" t="n">
        <v>10272</v>
      </c>
      <c r="C3" s="7" t="n">
        <v>12731</v>
      </c>
    </row>
    <row r="4">
      <c r="A4" s="4" t="inlineStr">
        <is>
          <t>Less: Progress billings to date</t>
        </is>
      </c>
      <c r="B4" s="5" t="n">
        <v>-5601</v>
      </c>
      <c r="C4" s="5" t="n">
        <v>-8678</v>
      </c>
    </row>
    <row r="5">
      <c r="A5" s="4" t="inlineStr">
        <is>
          <t>Contract assets</t>
        </is>
      </c>
      <c r="B5" s="5" t="n">
        <v>4671</v>
      </c>
      <c r="C5" s="5" t="n">
        <v>4053</v>
      </c>
    </row>
    <row r="6">
      <c r="A6" s="4" t="inlineStr">
        <is>
          <t>Contract assets, current</t>
        </is>
      </c>
      <c r="B6" s="7" t="n">
        <v>4671</v>
      </c>
      <c r="C6" s="7" t="n">
        <v>4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7" t="n">
        <v>3</v>
      </c>
      <c r="C2" s="7" t="n">
        <v>1834</v>
      </c>
      <c r="D2" s="7" t="n">
        <v>33</v>
      </c>
      <c r="E2" s="7" t="n">
        <v>3502</v>
      </c>
      <c r="F2" s="7" t="n">
        <v>5372</v>
      </c>
    </row>
    <row r="3">
      <c r="A3" s="4" t="inlineStr">
        <is>
          <t>Balance, shares at Dec. 31, 2021</t>
        </is>
      </c>
      <c r="B3" s="5" t="n">
        <v>13875</v>
      </c>
      <c r="C3" s="4" t="inlineStr">
        <is>
          <t xml:space="preserve"> </t>
        </is>
      </c>
      <c r="D3" s="4" t="inlineStr">
        <is>
          <t xml:space="preserve"> </t>
        </is>
      </c>
      <c r="E3" s="4" t="inlineStr">
        <is>
          <t xml:space="preserve"> </t>
        </is>
      </c>
      <c r="F3" s="4" t="inlineStr">
        <is>
          <t xml:space="preserve"> </t>
        </is>
      </c>
    </row>
    <row r="4">
      <c r="A4" s="4" t="inlineStr">
        <is>
          <t>Dividends declared to the former shareholders</t>
        </is>
      </c>
      <c r="B4" s="4" t="inlineStr">
        <is>
          <t xml:space="preserve"> </t>
        </is>
      </c>
      <c r="C4" s="4" t="inlineStr">
        <is>
          <t xml:space="preserve"> </t>
        </is>
      </c>
      <c r="D4" s="4" t="inlineStr">
        <is>
          <t xml:space="preserve"> </t>
        </is>
      </c>
      <c r="E4" s="5" t="n">
        <v>-4942</v>
      </c>
      <c r="F4" s="5" t="n">
        <v>-4942</v>
      </c>
    </row>
    <row r="5">
      <c r="A5" s="4" t="inlineStr">
        <is>
          <t>Foreign currency translation adjustment</t>
        </is>
      </c>
      <c r="B5" s="4" t="inlineStr">
        <is>
          <t xml:space="preserve"> </t>
        </is>
      </c>
      <c r="C5" s="4" t="inlineStr">
        <is>
          <t xml:space="preserve"> </t>
        </is>
      </c>
      <c r="D5" s="5" t="n">
        <v>-66</v>
      </c>
      <c r="E5" s="4" t="inlineStr">
        <is>
          <t xml:space="preserve"> </t>
        </is>
      </c>
      <c r="F5" s="5" t="n">
        <v>-66</v>
      </c>
    </row>
    <row r="6">
      <c r="A6" s="4" t="inlineStr">
        <is>
          <t>Net income for the year</t>
        </is>
      </c>
      <c r="B6" s="4" t="inlineStr">
        <is>
          <t xml:space="preserve"> </t>
        </is>
      </c>
      <c r="C6" s="4" t="inlineStr">
        <is>
          <t xml:space="preserve"> </t>
        </is>
      </c>
      <c r="D6" s="4" t="inlineStr">
        <is>
          <t xml:space="preserve"> </t>
        </is>
      </c>
      <c r="E6" s="5" t="n">
        <v>1448</v>
      </c>
      <c r="F6" s="5" t="n">
        <v>1448</v>
      </c>
    </row>
    <row r="7">
      <c r="A7" s="4" t="inlineStr">
        <is>
          <t>Balance at Dec. 31, 2022</t>
        </is>
      </c>
      <c r="B7" s="7" t="n">
        <v>3</v>
      </c>
      <c r="C7" s="5" t="n">
        <v>1834</v>
      </c>
      <c r="D7" s="5" t="n">
        <v>-33</v>
      </c>
      <c r="E7" s="5" t="n">
        <v>8</v>
      </c>
      <c r="F7" s="5" t="n">
        <v>1812</v>
      </c>
    </row>
    <row r="8">
      <c r="A8" s="4" t="inlineStr">
        <is>
          <t>Balance, shares at Dec. 31, 2022</t>
        </is>
      </c>
      <c r="B8" s="5" t="n">
        <v>13875</v>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B9" s="4" t="inlineStr">
        <is>
          <t xml:space="preserve"> </t>
        </is>
      </c>
      <c r="C9" s="4" t="inlineStr">
        <is>
          <t xml:space="preserve"> </t>
        </is>
      </c>
      <c r="D9" s="5" t="n">
        <v>43</v>
      </c>
      <c r="E9" s="4" t="inlineStr">
        <is>
          <t xml:space="preserve"> </t>
        </is>
      </c>
      <c r="F9" s="5" t="n">
        <v>43</v>
      </c>
    </row>
    <row r="10">
      <c r="A10" s="4" t="inlineStr">
        <is>
          <t>Net income for the year</t>
        </is>
      </c>
      <c r="B10" s="4" t="inlineStr">
        <is>
          <t xml:space="preserve"> </t>
        </is>
      </c>
      <c r="C10" s="4" t="inlineStr">
        <is>
          <t xml:space="preserve"> </t>
        </is>
      </c>
      <c r="D10" s="4" t="inlineStr">
        <is>
          <t xml:space="preserve"> </t>
        </is>
      </c>
      <c r="E10" s="5" t="n">
        <v>198</v>
      </c>
      <c r="F10" s="5" t="n">
        <v>198</v>
      </c>
    </row>
    <row r="11">
      <c r="A11" s="4" t="inlineStr">
        <is>
          <t>Balance at Dec. 31, 2023</t>
        </is>
      </c>
      <c r="B11" s="7" t="n">
        <v>3</v>
      </c>
      <c r="C11" s="5" t="n">
        <v>1834</v>
      </c>
      <c r="D11" s="5" t="n">
        <v>10</v>
      </c>
      <c r="E11" s="5" t="n">
        <v>206</v>
      </c>
      <c r="F11" s="5" t="n">
        <v>2053</v>
      </c>
    </row>
    <row r="12">
      <c r="A12" s="4" t="inlineStr">
        <is>
          <t>Balance, shares at Dec. 31, 2023</t>
        </is>
      </c>
      <c r="B12" s="5" t="n">
        <v>13875</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4" t="inlineStr">
        <is>
          <t xml:space="preserve"> </t>
        </is>
      </c>
      <c r="C13" s="4" t="inlineStr">
        <is>
          <t xml:space="preserve"> </t>
        </is>
      </c>
      <c r="D13" s="5" t="n">
        <v>-287</v>
      </c>
      <c r="E13" s="4" t="inlineStr">
        <is>
          <t xml:space="preserve"> </t>
        </is>
      </c>
      <c r="F13" s="5" t="n">
        <v>-287</v>
      </c>
    </row>
    <row r="14">
      <c r="A14" s="4" t="inlineStr">
        <is>
          <t>Net income for the year</t>
        </is>
      </c>
      <c r="B14" s="4" t="inlineStr">
        <is>
          <t xml:space="preserve"> </t>
        </is>
      </c>
      <c r="C14" s="4" t="inlineStr">
        <is>
          <t xml:space="preserve"> </t>
        </is>
      </c>
      <c r="D14" s="4" t="inlineStr">
        <is>
          <t xml:space="preserve"> </t>
        </is>
      </c>
      <c r="E14" s="5" t="n">
        <v>444</v>
      </c>
      <c r="F14" s="5" t="n">
        <v>444</v>
      </c>
    </row>
    <row r="15">
      <c r="A15" s="4" t="inlineStr">
        <is>
          <t>Issuance of new shares</t>
        </is>
      </c>
      <c r="B15" s="7" t="n">
        <v>1</v>
      </c>
      <c r="C15" s="5" t="n">
        <v>5133</v>
      </c>
      <c r="D15" s="4" t="inlineStr">
        <is>
          <t xml:space="preserve"> </t>
        </is>
      </c>
      <c r="E15" s="4" t="inlineStr">
        <is>
          <t xml:space="preserve"> </t>
        </is>
      </c>
      <c r="F15" s="5" t="n">
        <v>5134</v>
      </c>
    </row>
    <row r="16">
      <c r="A16" s="4" t="inlineStr">
        <is>
          <t>Issuance of new shares, shares</t>
        </is>
      </c>
      <c r="B16" s="5" t="n">
        <v>1750</v>
      </c>
      <c r="C16" s="4" t="inlineStr">
        <is>
          <t xml:space="preserve"> </t>
        </is>
      </c>
      <c r="D16" s="4" t="inlineStr">
        <is>
          <t xml:space="preserve"> </t>
        </is>
      </c>
      <c r="E16" s="4" t="inlineStr">
        <is>
          <t xml:space="preserve"> </t>
        </is>
      </c>
      <c r="F16" s="4" t="inlineStr">
        <is>
          <t xml:space="preserve"> </t>
        </is>
      </c>
    </row>
    <row r="17">
      <c r="A17" s="4" t="inlineStr">
        <is>
          <t>Balance at Dec. 31, 2024</t>
        </is>
      </c>
      <c r="B17" s="7" t="n">
        <v>4</v>
      </c>
      <c r="C17" s="7" t="n">
        <v>6967</v>
      </c>
      <c r="D17" s="7" t="n">
        <v>-277</v>
      </c>
      <c r="E17" s="7" t="n">
        <v>650</v>
      </c>
      <c r="F17" s="7" t="n">
        <v>7344</v>
      </c>
    </row>
    <row r="18">
      <c r="A18" s="4" t="inlineStr">
        <is>
          <t>Balance, shares at Dec. 31, 2024</t>
        </is>
      </c>
      <c r="B18" s="5" t="n">
        <v>1562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TRACT ASSETS (Details Narrative) - USD ($)</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Contract liabilities</t>
        </is>
      </c>
      <c r="B3" s="7" t="n">
        <v>0</v>
      </c>
      <c r="C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0356</v>
      </c>
      <c r="C3" s="7" t="n">
        <v>11973</v>
      </c>
    </row>
    <row r="4">
      <c r="A4" s="4" t="inlineStr">
        <is>
          <t>Less: Accumulated depreciation</t>
        </is>
      </c>
      <c r="B4" s="5" t="n">
        <v>-5669</v>
      </c>
      <c r="C4" s="5" t="n">
        <v>-4742</v>
      </c>
    </row>
    <row r="5">
      <c r="A5" s="4" t="inlineStr">
        <is>
          <t>Property and equipment, net</t>
        </is>
      </c>
      <c r="B5" s="5" t="n">
        <v>14687</v>
      </c>
      <c r="C5" s="5" t="n">
        <v>7231</v>
      </c>
    </row>
    <row r="6">
      <c r="A6" s="4" t="inlineStr">
        <is>
          <t>Computer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5</v>
      </c>
      <c r="C8" s="5" t="n">
        <v>3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v>
      </c>
      <c r="C11" s="5" t="n">
        <v>1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793</v>
      </c>
      <c r="C14" s="5" t="n">
        <v>2878</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624</v>
      </c>
      <c r="C17" s="5" t="n">
        <v>273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73</v>
      </c>
      <c r="C20" s="5" t="n">
        <v>5074</v>
      </c>
    </row>
    <row r="21">
      <c r="A21" s="4" t="inlineStr">
        <is>
          <t>Tools, Dies and Mold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52</v>
      </c>
      <c r="C23" s="5" t="n">
        <v>824</v>
      </c>
    </row>
    <row r="24">
      <c r="A24" s="4" t="inlineStr">
        <is>
          <t>Office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03</v>
      </c>
      <c r="C26" s="5" t="n">
        <v>106</v>
      </c>
    </row>
    <row r="27">
      <c r="A27" s="4" t="inlineStr">
        <is>
          <t>Renovation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6929</v>
      </c>
      <c r="C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Details Narrative)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3" t="n">
        <v>1.4</v>
      </c>
      <c r="C4" s="13" t="n">
        <v>1.3</v>
      </c>
      <c r="D4" s="13" t="n">
        <v>1.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S DUE TO RELATED PARTIES (Details) - USD ($) $ in Thousands</t>
        </is>
      </c>
      <c r="C1" s="2" t="inlineStr">
        <is>
          <t>Dec. 31, 2024</t>
        </is>
      </c>
      <c r="D1" s="2" t="inlineStr">
        <is>
          <t>Dec. 31, 2023</t>
        </is>
      </c>
    </row>
    <row r="2">
      <c r="A2" s="4" t="inlineStr">
        <is>
          <t>Ms. Liao [Member]</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Amounts due to related parties</t>
        </is>
      </c>
      <c r="B4" s="4" t="inlineStr">
        <is>
          <t>[1]</t>
        </is>
      </c>
      <c r="C4" s="7" t="n">
        <v>5007</v>
      </c>
      <c r="D4" s="7" t="n">
        <v>3740</v>
      </c>
    </row>
    <row r="5">
      <c r="A5" s="4" t="inlineStr">
        <is>
          <t>Mr. Ng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Amounts due to related parties</t>
        </is>
      </c>
      <c r="B7" s="4" t="inlineStr">
        <is>
          <t>[2]</t>
        </is>
      </c>
      <c r="C7" s="5" t="n">
        <v>942</v>
      </c>
      <c r="D7" s="5" t="n">
        <v>1055</v>
      </c>
    </row>
    <row r="8">
      <c r="A8" s="4" t="inlineStr">
        <is>
          <t>Related Party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Amounts due to related parties</t>
        </is>
      </c>
      <c r="C10" s="7" t="n">
        <v>5949</v>
      </c>
      <c r="D10" s="7" t="n">
        <v>4795</v>
      </c>
    </row>
    <row r="11"/>
    <row r="12">
      <c r="A12" s="4" t="inlineStr">
        <is>
          <t>[1]Ms. Liao is our Executive Director, our Human Resources and Administrative
Director and the controlling shareholder of our Company, and the amount was mainly related to the approved the total amount of the
distribution of interim dividend of approximately $ 4.9 6.8 4.9 6.8</t>
        </is>
      </c>
    </row>
  </sheetData>
  <mergeCells count="3">
    <mergeCell ref="A12:C12"/>
    <mergeCell ref="A11:C11"/>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AMOUNTS DUE TO RELATED PARTIES (Details) (Parenthetical) - Dec. 30, 2022 $ in Millions, $ in Millions</t>
        </is>
      </c>
      <c r="B1" s="2" t="inlineStr">
        <is>
          <t>USD ($)</t>
        </is>
      </c>
      <c r="C1" s="2" t="inlineStr">
        <is>
          <t>SGD ($)</t>
        </is>
      </c>
    </row>
    <row r="2">
      <c r="A2" s="4" t="inlineStr">
        <is>
          <t>Ms. Liao [Member] | SKK Works Pte Ltd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vidends</t>
        </is>
      </c>
      <c r="B4" s="13" t="n">
        <v>4.9</v>
      </c>
      <c r="C4" s="13" t="n">
        <v>6.8</v>
      </c>
    </row>
    <row r="5">
      <c r="A5" s="4" t="inlineStr">
        <is>
          <t>Mr. Ng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vidends</t>
        </is>
      </c>
      <c r="B7" s="14" t="n">
        <v>4.9</v>
      </c>
      <c r="C7" s="14" t="n">
        <v>6.8</v>
      </c>
    </row>
    <row r="8">
      <c r="A8" s="4" t="inlineStr">
        <is>
          <t>Mr. Ng [Member] | SKK Works Pte Lt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vidends</t>
        </is>
      </c>
      <c r="B10" s="13" t="n">
        <v>4.9</v>
      </c>
      <c r="C10" s="13" t="n">
        <v>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MOUNTS DUE TO RELATED PARTIES (Details Narrative) $ in Millions, $ in Millions</t>
        </is>
      </c>
      <c r="D1" s="2" t="inlineStr">
        <is>
          <t>12 Months Ended</t>
        </is>
      </c>
    </row>
    <row r="2">
      <c r="B2" s="2" t="inlineStr">
        <is>
          <t>Dec. 30, 2022 USD ($)</t>
        </is>
      </c>
      <c r="C2" s="2" t="inlineStr">
        <is>
          <t>Dec. 30, 2022 SGD ($)</t>
        </is>
      </c>
      <c r="D2" s="2" t="inlineStr">
        <is>
          <t>Dec. 31, 2024 USD ($)</t>
        </is>
      </c>
    </row>
    <row r="3">
      <c r="A3" s="4" t="inlineStr">
        <is>
          <t>Ms. Liao [Member] | SKK Works Pte Ltd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vidends</t>
        </is>
      </c>
      <c r="B5" s="13" t="n">
        <v>4.9</v>
      </c>
      <c r="C5" s="13" t="n">
        <v>6.8</v>
      </c>
      <c r="D5" s="4" t="inlineStr">
        <is>
          <t xml:space="preserve"> </t>
        </is>
      </c>
    </row>
    <row r="6">
      <c r="A6" s="4" t="inlineStr">
        <is>
          <t>Injected additional funds</t>
        </is>
      </c>
      <c r="B6" s="4" t="inlineStr">
        <is>
          <t xml:space="preserve"> </t>
        </is>
      </c>
      <c r="C6" s="4" t="inlineStr">
        <is>
          <t xml:space="preserve"> </t>
        </is>
      </c>
      <c r="D6" s="13" t="n">
        <v>1.2</v>
      </c>
    </row>
    <row r="7">
      <c r="A7" s="4" t="inlineStr">
        <is>
          <t>Mr. Ng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vidends</t>
        </is>
      </c>
      <c r="B9" s="14" t="n">
        <v>4.9</v>
      </c>
      <c r="C9" s="14" t="n">
        <v>6.8</v>
      </c>
      <c r="D9" s="4" t="inlineStr">
        <is>
          <t xml:space="preserve"> </t>
        </is>
      </c>
    </row>
    <row r="10">
      <c r="A10" s="4" t="inlineStr">
        <is>
          <t>Mr. Ng [Member] | SKK Works Pte Lt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vidends</t>
        </is>
      </c>
      <c r="B12" s="13" t="n">
        <v>4.9</v>
      </c>
      <c r="C12" s="13" t="n">
        <v>6.8</v>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BANK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nk borrowings</t>
        </is>
      </c>
      <c r="B4" s="7" t="n">
        <v>6010</v>
      </c>
      <c r="C4" s="7" t="n">
        <v>5050</v>
      </c>
    </row>
    <row r="5">
      <c r="A5" s="4" t="inlineStr">
        <is>
          <t>Within 12 months</t>
        </is>
      </c>
      <c r="B5" s="5" t="n">
        <v>2558</v>
      </c>
      <c r="C5" s="5" t="n">
        <v>4177</v>
      </c>
    </row>
    <row r="6">
      <c r="A6" s="4" t="inlineStr">
        <is>
          <t>Over 1 year</t>
        </is>
      </c>
      <c r="B6" s="5" t="n">
        <v>3452</v>
      </c>
      <c r="C6" s="5" t="n">
        <v>873</v>
      </c>
    </row>
    <row r="7">
      <c r="A7" s="4" t="inlineStr">
        <is>
          <t>Term Loa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borrowings</t>
        </is>
      </c>
      <c r="B9" s="7" t="n">
        <v>4272</v>
      </c>
      <c r="C9" s="7" t="n">
        <v>2411</v>
      </c>
    </row>
    <row r="10">
      <c r="A10" s="4" t="inlineStr">
        <is>
          <t>Term Loans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erm of repayments</t>
        </is>
      </c>
      <c r="B12" s="4" t="inlineStr">
        <is>
          <t>5 years</t>
        </is>
      </c>
      <c r="C12" s="4" t="inlineStr">
        <is>
          <t>5 years</t>
        </is>
      </c>
    </row>
    <row r="13">
      <c r="A13" s="4" t="inlineStr">
        <is>
          <t>Annual interest rate</t>
        </is>
      </c>
      <c r="B13" s="10" t="n">
        <v>0.02</v>
      </c>
      <c r="C13" s="10" t="n">
        <v>0.02</v>
      </c>
    </row>
    <row r="14">
      <c r="A14" s="4" t="inlineStr">
        <is>
          <t>Term Loans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erm of repayments</t>
        </is>
      </c>
      <c r="B16" s="4" t="inlineStr">
        <is>
          <t>15 years</t>
        </is>
      </c>
      <c r="C16" s="4" t="inlineStr">
        <is>
          <t>15 years</t>
        </is>
      </c>
    </row>
    <row r="17">
      <c r="A17" s="4" t="inlineStr">
        <is>
          <t>Annual interest rate</t>
        </is>
      </c>
      <c r="B17" s="11" t="n">
        <v>0.037</v>
      </c>
      <c r="C17" s="11" t="n">
        <v>0.037</v>
      </c>
    </row>
    <row r="18">
      <c r="A18" s="4" t="inlineStr">
        <is>
          <t>Bank Overdraf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nk borrowings</t>
        </is>
      </c>
      <c r="B20" s="7" t="n">
        <v>1738</v>
      </c>
      <c r="C20" s="7" t="n">
        <v>2639</v>
      </c>
    </row>
    <row r="21">
      <c r="A21" s="4" t="inlineStr">
        <is>
          <t>Term of repayments</t>
        </is>
      </c>
      <c r="B21" s="4" t="inlineStr">
        <is>
          <t>On demand</t>
        </is>
      </c>
      <c r="C2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NK BORROWINGS (Details Narrative) - USD ($) $ in Million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Interest related to the bank borrowings</t>
        </is>
      </c>
      <c r="B4" s="13" t="n">
        <v>0.3</v>
      </c>
      <c r="C4" s="13" t="n">
        <v>0.2</v>
      </c>
      <c r="D4" s="13" t="n">
        <v>0.2</v>
      </c>
    </row>
    <row r="5">
      <c r="A5" s="4" t="inlineStr">
        <is>
          <t>Term Loans [Member] | Minimum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nnual interest rate</t>
        </is>
      </c>
      <c r="B7" s="10" t="n">
        <v>0.02</v>
      </c>
      <c r="C7" s="10" t="n">
        <v>0.02</v>
      </c>
      <c r="D7" s="4" t="inlineStr">
        <is>
          <t xml:space="preserve"> </t>
        </is>
      </c>
    </row>
    <row r="8">
      <c r="A8" s="4" t="inlineStr">
        <is>
          <t>Term of repayments</t>
        </is>
      </c>
      <c r="B8" s="4" t="inlineStr">
        <is>
          <t>5 years</t>
        </is>
      </c>
      <c r="C8" s="4" t="inlineStr">
        <is>
          <t>5 years</t>
        </is>
      </c>
      <c r="D8" s="4" t="inlineStr">
        <is>
          <t xml:space="preserve"> </t>
        </is>
      </c>
    </row>
    <row r="9">
      <c r="A9" s="4" t="inlineStr">
        <is>
          <t>Term Loans [Member] | Maximum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Annual interest rate</t>
        </is>
      </c>
      <c r="B11" s="11" t="n">
        <v>0.037</v>
      </c>
      <c r="C11" s="11" t="n">
        <v>0.037</v>
      </c>
      <c r="D11" s="4" t="inlineStr">
        <is>
          <t xml:space="preserve"> </t>
        </is>
      </c>
    </row>
    <row r="12">
      <c r="A12" s="4" t="inlineStr">
        <is>
          <t>Term of repayments</t>
        </is>
      </c>
      <c r="B12" s="4" t="inlineStr">
        <is>
          <t>15 years</t>
        </is>
      </c>
      <c r="C12" s="4" t="inlineStr">
        <is>
          <t>15 years</t>
        </is>
      </c>
      <c r="D12"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LEASE LIABILITIES RIGHT OF USE ASSETS (Details) - USD ($) $ in Thousands</t>
        </is>
      </c>
      <c r="B1" s="2" t="inlineStr">
        <is>
          <t>12 Months Ended</t>
        </is>
      </c>
    </row>
    <row r="2">
      <c r="B2" s="2" t="inlineStr">
        <is>
          <t>Dec. 31, 2024</t>
        </is>
      </c>
      <c r="C2" s="2" t="inlineStr">
        <is>
          <t>Dec. 31, 2023</t>
        </is>
      </c>
      <c r="D2" s="2" t="inlineStr">
        <is>
          <t>Dec. 31, 2022</t>
        </is>
      </c>
    </row>
    <row r="3">
      <c r="A3" s="3" t="inlineStr">
        <is>
          <t>Right-of-use Assets Net</t>
        </is>
      </c>
      <c r="B3" s="4" t="inlineStr">
        <is>
          <t xml:space="preserve"> </t>
        </is>
      </c>
      <c r="C3" s="4" t="inlineStr">
        <is>
          <t xml:space="preserve"> </t>
        </is>
      </c>
      <c r="D3" s="4" t="inlineStr">
        <is>
          <t xml:space="preserve"> </t>
        </is>
      </c>
    </row>
    <row r="4">
      <c r="A4" s="4" t="inlineStr">
        <is>
          <t>Right-of-use assets, gross</t>
        </is>
      </c>
      <c r="B4" s="7" t="n">
        <v>776</v>
      </c>
      <c r="C4" s="7" t="n">
        <v>800</v>
      </c>
      <c r="D4" s="4" t="inlineStr">
        <is>
          <t xml:space="preserve"> </t>
        </is>
      </c>
    </row>
    <row r="5">
      <c r="A5" s="4" t="inlineStr">
        <is>
          <t>Less: Accumulated amortization</t>
        </is>
      </c>
      <c r="B5" s="5" t="n">
        <v>-175</v>
      </c>
      <c r="C5" s="5" t="n">
        <v>-91</v>
      </c>
      <c r="D5" s="4" t="inlineStr">
        <is>
          <t xml:space="preserve"> </t>
        </is>
      </c>
    </row>
    <row r="6">
      <c r="A6" s="4" t="inlineStr">
        <is>
          <t>Right-of-use assets, net</t>
        </is>
      </c>
      <c r="B6" s="5" t="n">
        <v>601</v>
      </c>
      <c r="C6" s="5" t="n">
        <v>709</v>
      </c>
      <c r="D6" s="4" t="inlineStr">
        <is>
          <t xml:space="preserve"> </t>
        </is>
      </c>
    </row>
    <row r="7">
      <c r="A7" s="3" t="inlineStr">
        <is>
          <t>Operating lease cost:</t>
        </is>
      </c>
      <c r="B7" s="4" t="inlineStr">
        <is>
          <t xml:space="preserve"> </t>
        </is>
      </c>
      <c r="C7" s="4" t="inlineStr">
        <is>
          <t xml:space="preserve"> </t>
        </is>
      </c>
      <c r="D7" s="4" t="inlineStr">
        <is>
          <t xml:space="preserve"> </t>
        </is>
      </c>
    </row>
    <row r="8">
      <c r="A8" s="4" t="inlineStr">
        <is>
          <t>Operating lease costs</t>
        </is>
      </c>
      <c r="B8" s="5" t="n">
        <v>36</v>
      </c>
      <c r="C8" s="5" t="n">
        <v>36</v>
      </c>
      <c r="D8" s="4" t="inlineStr">
        <is>
          <t xml:space="preserve"> </t>
        </is>
      </c>
    </row>
    <row r="9">
      <c r="A9" s="4" t="inlineStr">
        <is>
          <t>Short-term lease costs</t>
        </is>
      </c>
      <c r="B9" s="5" t="n">
        <v>17</v>
      </c>
      <c r="C9" s="5" t="n">
        <v>17</v>
      </c>
      <c r="D9" s="5" t="n">
        <v>105</v>
      </c>
    </row>
    <row r="10">
      <c r="A10" s="4" t="inlineStr">
        <is>
          <t xml:space="preserve">Total lease expense </t>
        </is>
      </c>
      <c r="B10" s="7" t="n">
        <v>53</v>
      </c>
      <c r="C10" s="7" t="n">
        <v>53</v>
      </c>
      <c r="D10" s="7" t="n">
        <v>10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Operating cash flows from operating leases</t>
        </is>
      </c>
      <c r="B4" s="7" t="n">
        <v>112</v>
      </c>
      <c r="C4" s="7" t="n">
        <v>111</v>
      </c>
      <c r="D4" s="4" t="inlineStr">
        <is>
          <t xml:space="preserve"> </t>
        </is>
      </c>
    </row>
    <row r="5">
      <c r="A5" s="4" t="inlineStr">
        <is>
          <t>Right-of-use obtained in exchange for new operating lease liabilities</t>
        </is>
      </c>
      <c r="B5" s="4" t="inlineStr">
        <is>
          <t xml:space="preserve"> </t>
        </is>
      </c>
      <c r="C5" s="7" t="n">
        <v>800</v>
      </c>
      <c r="D5" s="4" t="inlineStr">
        <is>
          <t xml:space="preserve"> </t>
        </is>
      </c>
    </row>
    <row r="6">
      <c r="A6" s="4" t="inlineStr">
        <is>
          <t>Operating leases weighted-average remaining lease term (years)</t>
        </is>
      </c>
      <c r="B6" s="4" t="inlineStr">
        <is>
          <t>6 years 9 months 18 days</t>
        </is>
      </c>
      <c r="C6" s="4" t="inlineStr">
        <is>
          <t>7 years 9 months 18 days</t>
        </is>
      </c>
      <c r="D6"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44</v>
      </c>
      <c r="C4" s="7" t="n">
        <v>198</v>
      </c>
      <c r="D4" s="7" t="n">
        <v>14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1373</v>
      </c>
      <c r="C6" s="5" t="n">
        <v>1208</v>
      </c>
      <c r="D6" s="5" t="n">
        <v>1142</v>
      </c>
    </row>
    <row r="7">
      <c r="A7" s="4" t="inlineStr">
        <is>
          <t>Depreciation of right-of-use assets</t>
        </is>
      </c>
      <c r="B7" s="5" t="n">
        <v>89</v>
      </c>
      <c r="C7" s="5" t="n">
        <v>91</v>
      </c>
      <c r="D7" s="4" t="inlineStr">
        <is>
          <t xml:space="preserve"> </t>
        </is>
      </c>
    </row>
    <row r="8">
      <c r="A8" s="4" t="inlineStr">
        <is>
          <t>Amortization of intangible assets</t>
        </is>
      </c>
      <c r="B8" s="5" t="n">
        <v>13</v>
      </c>
      <c r="C8" s="5" t="n">
        <v>3</v>
      </c>
      <c r="D8" s="5" t="n">
        <v>58</v>
      </c>
    </row>
    <row r="9">
      <c r="A9" s="4" t="inlineStr">
        <is>
          <t>Gain on disposal of property and equipment</t>
        </is>
      </c>
      <c r="B9" s="5" t="n">
        <v>-121</v>
      </c>
      <c r="C9" s="5" t="n">
        <v>-88</v>
      </c>
      <c r="D9" s="5" t="n">
        <v>-15</v>
      </c>
    </row>
    <row r="10">
      <c r="A10" s="3" t="inlineStr">
        <is>
          <t>Change in operating assets and liabilities:</t>
        </is>
      </c>
      <c r="B10" s="4" t="inlineStr">
        <is>
          <t xml:space="preserve"> </t>
        </is>
      </c>
      <c r="C10" s="4" t="inlineStr">
        <is>
          <t xml:space="preserve"> </t>
        </is>
      </c>
      <c r="D10" s="4" t="inlineStr">
        <is>
          <t xml:space="preserve"> </t>
        </is>
      </c>
    </row>
    <row r="11">
      <c r="A11" s="4" t="inlineStr">
        <is>
          <t>Accounts receivable</t>
        </is>
      </c>
      <c r="B11" s="5" t="n">
        <v>47</v>
      </c>
      <c r="C11" s="5" t="n">
        <v>-2175</v>
      </c>
      <c r="D11" s="5" t="n">
        <v>-414</v>
      </c>
    </row>
    <row r="12">
      <c r="A12" s="4" t="inlineStr">
        <is>
          <t>Inventories</t>
        </is>
      </c>
      <c r="B12" s="5" t="n">
        <v>2</v>
      </c>
      <c r="C12" s="5" t="n">
        <v>16</v>
      </c>
      <c r="D12" s="5" t="n">
        <v>35</v>
      </c>
    </row>
    <row r="13">
      <c r="A13" s="4" t="inlineStr">
        <is>
          <t>Accounts payable and accrued liabilities</t>
        </is>
      </c>
      <c r="B13" s="5" t="n">
        <v>2105</v>
      </c>
      <c r="C13" s="5" t="n">
        <v>979</v>
      </c>
      <c r="D13" s="5" t="n">
        <v>132</v>
      </c>
    </row>
    <row r="14">
      <c r="A14" s="4" t="inlineStr">
        <is>
          <t>Contract assets</t>
        </is>
      </c>
      <c r="B14" s="5" t="n">
        <v>-737</v>
      </c>
      <c r="C14" s="5" t="n">
        <v>268</v>
      </c>
      <c r="D14" s="5" t="n">
        <v>104</v>
      </c>
    </row>
    <row r="15">
      <c r="A15" s="4" t="inlineStr">
        <is>
          <t>Income tax payable</t>
        </is>
      </c>
      <c r="B15" s="5" t="n">
        <v>157</v>
      </c>
      <c r="C15" s="5" t="n">
        <v>-306</v>
      </c>
      <c r="D15" s="5" t="n">
        <v>117</v>
      </c>
    </row>
    <row r="16">
      <c r="A16" s="4" t="inlineStr">
        <is>
          <t>Net cash provided by operating activities</t>
        </is>
      </c>
      <c r="B16" s="5" t="n">
        <v>3372</v>
      </c>
      <c r="C16" s="5" t="n">
        <v>194</v>
      </c>
      <c r="D16" s="5" t="n">
        <v>2607</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7814</v>
      </c>
      <c r="C18" s="5" t="n">
        <v>-3042</v>
      </c>
      <c r="D18" s="5" t="n">
        <v>-1170</v>
      </c>
    </row>
    <row r="19">
      <c r="A19" s="4" t="inlineStr">
        <is>
          <t>Proceeds from disposal of property and equipment</t>
        </is>
      </c>
      <c r="B19" s="5" t="n">
        <v>184</v>
      </c>
      <c r="C19" s="5" t="n">
        <v>703</v>
      </c>
      <c r="D19" s="5" t="n">
        <v>303</v>
      </c>
    </row>
    <row r="20">
      <c r="A20" s="4" t="inlineStr">
        <is>
          <t>Net cash used in investing activities</t>
        </is>
      </c>
      <c r="B20" s="5" t="n">
        <v>-7630</v>
      </c>
      <c r="C20" s="5" t="n">
        <v>-2339</v>
      </c>
      <c r="D20" s="5" t="n">
        <v>-867</v>
      </c>
    </row>
    <row r="21">
      <c r="A21" s="3" t="inlineStr">
        <is>
          <t>Cash flows from financing activities:</t>
        </is>
      </c>
      <c r="B21" s="4" t="inlineStr">
        <is>
          <t xml:space="preserve"> </t>
        </is>
      </c>
      <c r="C21" s="4" t="inlineStr">
        <is>
          <t xml:space="preserve"> </t>
        </is>
      </c>
      <c r="D21" s="4" t="inlineStr">
        <is>
          <t xml:space="preserve"> </t>
        </is>
      </c>
    </row>
    <row r="22">
      <c r="A22" s="4" t="inlineStr">
        <is>
          <t>Proceed (Repayment) of bank borrowings</t>
        </is>
      </c>
      <c r="B22" s="5" t="n">
        <v>1108</v>
      </c>
      <c r="C22" s="5" t="n">
        <v>1104</v>
      </c>
      <c r="D22" s="5" t="n">
        <v>-1684</v>
      </c>
    </row>
    <row r="23">
      <c r="A23" s="4" t="inlineStr">
        <is>
          <t>Additional of lease liabilities</t>
        </is>
      </c>
      <c r="B23" s="4" t="inlineStr">
        <is>
          <t xml:space="preserve"> </t>
        </is>
      </c>
      <c r="C23" s="5" t="n">
        <v>692</v>
      </c>
      <c r="D23" s="5" t="n">
        <v>751</v>
      </c>
    </row>
    <row r="24">
      <c r="A24" s="4" t="inlineStr">
        <is>
          <t>Proceed from the issuance of new shares</t>
        </is>
      </c>
      <c r="B24" s="5" t="n">
        <v>5133</v>
      </c>
      <c r="C24" s="4" t="inlineStr">
        <is>
          <t xml:space="preserve"> </t>
        </is>
      </c>
      <c r="D24" s="4" t="inlineStr">
        <is>
          <t xml:space="preserve"> </t>
        </is>
      </c>
    </row>
    <row r="25">
      <c r="A25" s="4" t="inlineStr">
        <is>
          <t>Repayment of lease liabilities</t>
        </is>
      </c>
      <c r="B25" s="5" t="n">
        <v>-361</v>
      </c>
      <c r="C25" s="5" t="n">
        <v>-580</v>
      </c>
      <c r="D25" s="5" t="n">
        <v>-744</v>
      </c>
    </row>
    <row r="26">
      <c r="A26" s="4" t="inlineStr">
        <is>
          <t>Amounts due to related parties</t>
        </is>
      </c>
      <c r="B26" s="5" t="n">
        <v>1295</v>
      </c>
      <c r="C26" s="4" t="inlineStr">
        <is>
          <t xml:space="preserve"> </t>
        </is>
      </c>
      <c r="D26" s="4" t="inlineStr">
        <is>
          <t xml:space="preserve"> </t>
        </is>
      </c>
    </row>
    <row r="27">
      <c r="A27" s="4" t="inlineStr">
        <is>
          <t>Dividend paid to shareholders</t>
        </is>
      </c>
      <c r="B27" s="4" t="inlineStr">
        <is>
          <t xml:space="preserve"> </t>
        </is>
      </c>
      <c r="C27" s="5" t="n">
        <v>-205</v>
      </c>
      <c r="D27" s="5" t="n">
        <v>-850</v>
      </c>
    </row>
    <row r="28">
      <c r="A28" s="4" t="inlineStr">
        <is>
          <t>Net cash provided by (used in) financing activities</t>
        </is>
      </c>
      <c r="B28" s="5" t="n">
        <v>7175</v>
      </c>
      <c r="C28" s="5" t="n">
        <v>1011</v>
      </c>
      <c r="D28" s="5" t="n">
        <v>-2527</v>
      </c>
    </row>
    <row r="29">
      <c r="A29" s="4" t="inlineStr">
        <is>
          <t>Effect on exchange rate change on cash and cash equivalents</t>
        </is>
      </c>
      <c r="B29" s="5" t="n">
        <v>-260</v>
      </c>
      <c r="C29" s="5" t="n">
        <v>57</v>
      </c>
      <c r="D29" s="5" t="n">
        <v>72</v>
      </c>
    </row>
    <row r="30">
      <c r="A30" s="4" t="inlineStr">
        <is>
          <t>Net change in cash and cash equivalent</t>
        </is>
      </c>
      <c r="B30" s="5" t="n">
        <v>2657</v>
      </c>
      <c r="C30" s="5" t="n">
        <v>-1077</v>
      </c>
      <c r="D30" s="5" t="n">
        <v>-715</v>
      </c>
    </row>
    <row r="31">
      <c r="A31" s="4" t="inlineStr">
        <is>
          <t>BEGINNING OF YEAR</t>
        </is>
      </c>
      <c r="B31" s="5" t="n">
        <v>350</v>
      </c>
      <c r="C31" s="5" t="n">
        <v>1427</v>
      </c>
      <c r="D31" s="5" t="n">
        <v>2142</v>
      </c>
    </row>
    <row r="32">
      <c r="A32" s="4" t="inlineStr">
        <is>
          <t>END OF YEAR</t>
        </is>
      </c>
      <c r="B32" s="5" t="n">
        <v>3007</v>
      </c>
      <c r="C32" s="5" t="n">
        <v>350</v>
      </c>
      <c r="D32" s="5" t="n">
        <v>1427</v>
      </c>
    </row>
    <row r="33">
      <c r="A33" s="3" t="inlineStr">
        <is>
          <t>SUPPLEMENTAL CASH FLOW INFORMATION:</t>
        </is>
      </c>
      <c r="B33" s="4" t="inlineStr">
        <is>
          <t xml:space="preserve"> </t>
        </is>
      </c>
      <c r="C33" s="4" t="inlineStr">
        <is>
          <t xml:space="preserve"> </t>
        </is>
      </c>
      <c r="D33" s="4" t="inlineStr">
        <is>
          <t xml:space="preserve"> </t>
        </is>
      </c>
    </row>
    <row r="34">
      <c r="A34" s="4" t="inlineStr">
        <is>
          <t>Cash paid for income taxes</t>
        </is>
      </c>
      <c r="B34" s="5" t="n">
        <v>-1</v>
      </c>
      <c r="C34" s="5" t="n">
        <v>-438</v>
      </c>
      <c r="D34" s="5" t="n">
        <v>-312</v>
      </c>
    </row>
    <row r="35">
      <c r="A35" s="4" t="inlineStr">
        <is>
          <t>Cash paid for interest</t>
        </is>
      </c>
      <c r="B35" s="7" t="n">
        <v>-334</v>
      </c>
      <c r="C35" s="7" t="n">
        <v>-221</v>
      </c>
      <c r="D35" s="7" t="n">
        <v>-15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PERATING LEASE PAYMENTS (Details) - USD ($) $ in Thousands</t>
        </is>
      </c>
      <c r="B1" s="2" t="inlineStr">
        <is>
          <t>Dec. 31, 2024</t>
        </is>
      </c>
      <c r="C1" s="2" t="inlineStr">
        <is>
          <t>Dec. 31, 2023</t>
        </is>
      </c>
    </row>
    <row r="2">
      <c r="A2" s="3" t="inlineStr">
        <is>
          <t>Right-of-use Assets Net</t>
        </is>
      </c>
      <c r="B2" s="4" t="inlineStr">
        <is>
          <t xml:space="preserve"> </t>
        </is>
      </c>
      <c r="C2" s="4" t="inlineStr">
        <is>
          <t xml:space="preserve"> </t>
        </is>
      </c>
    </row>
    <row r="3">
      <c r="A3" s="4" t="inlineStr">
        <is>
          <t>2025</t>
        </is>
      </c>
      <c r="B3" s="7" t="n">
        <v>876</v>
      </c>
      <c r="C3" s="4" t="inlineStr">
        <is>
          <t xml:space="preserve"> </t>
        </is>
      </c>
    </row>
    <row r="4">
      <c r="A4" s="4" t="inlineStr">
        <is>
          <t>2026</t>
        </is>
      </c>
      <c r="B4" s="5" t="n">
        <v>1707</v>
      </c>
      <c r="C4" s="4" t="inlineStr">
        <is>
          <t xml:space="preserve"> </t>
        </is>
      </c>
    </row>
    <row r="5">
      <c r="A5" s="4" t="inlineStr">
        <is>
          <t>Less: interest</t>
        </is>
      </c>
      <c r="B5" s="5" t="n">
        <v>-146</v>
      </c>
      <c r="C5" s="4" t="inlineStr">
        <is>
          <t xml:space="preserve"> </t>
        </is>
      </c>
    </row>
    <row r="6">
      <c r="A6" s="4" t="inlineStr">
        <is>
          <t>Present value of lease liabilities</t>
        </is>
      </c>
      <c r="B6" s="5" t="n">
        <v>2437</v>
      </c>
      <c r="C6" s="4" t="inlineStr">
        <is>
          <t xml:space="preserve"> </t>
        </is>
      </c>
    </row>
    <row r="7">
      <c r="A7" s="4" t="inlineStr">
        <is>
          <t>Current liabilities</t>
        </is>
      </c>
      <c r="B7" s="5" t="n">
        <v>811</v>
      </c>
      <c r="C7" s="7" t="n">
        <v>348</v>
      </c>
    </row>
    <row r="8">
      <c r="A8" s="4" t="inlineStr">
        <is>
          <t>Non-current liabilities</t>
        </is>
      </c>
      <c r="B8" s="5" t="n">
        <v>1626</v>
      </c>
      <c r="C8" s="7" t="n">
        <v>1227</v>
      </c>
    </row>
    <row r="9">
      <c r="A9" s="4" t="inlineStr">
        <is>
          <t>Total operating lease liabilities</t>
        </is>
      </c>
      <c r="B9" s="7" t="n">
        <v>2437</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RIGHT-OF-USE ASSETS, NET (Details Narrative)</t>
        </is>
      </c>
      <c r="B1" s="2" t="inlineStr">
        <is>
          <t>Dec. 31, 2024</t>
        </is>
      </c>
    </row>
    <row r="2">
      <c r="A2" s="3" t="inlineStr">
        <is>
          <t>Right-of-use Assets Net</t>
        </is>
      </c>
      <c r="B2" s="4" t="inlineStr">
        <is>
          <t xml:space="preserve"> </t>
        </is>
      </c>
    </row>
    <row r="3">
      <c r="A3" s="4" t="inlineStr">
        <is>
          <t>Weighted average incremental borrowing rate</t>
        </is>
      </c>
      <c r="B3" s="11" t="n">
        <v>0.05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49" customWidth="1" min="2" max="2"/>
    <col width="22" customWidth="1" min="3" max="3"/>
    <col width="22" customWidth="1" min="4" max="4"/>
    <col width="80" customWidth="1" min="5" max="5"/>
    <col width="32" customWidth="1" min="6" max="6"/>
    <col width="40" customWidth="1" min="7" max="7"/>
  </cols>
  <sheetData>
    <row r="1">
      <c r="A1" s="1" t="inlineStr">
        <is>
          <t>SHAREHOLDERS’ EQUITY (Details Narrative) $ / shares in Units, $ in Millions</t>
        </is>
      </c>
      <c r="E1" s="2" t="inlineStr">
        <is>
          <t>12 Months Ended</t>
        </is>
      </c>
    </row>
    <row r="2">
      <c r="B2" s="2" t="inlineStr">
        <is>
          <t>Jan. 08, 2024 USD ($) $ / shares shares</t>
        </is>
      </c>
      <c r="C2" s="2" t="inlineStr">
        <is>
          <t>Dec. 30, 2022 USD ($)</t>
        </is>
      </c>
      <c r="D2" s="2" t="inlineStr">
        <is>
          <t>Dec. 30, 2022 SGD ($)</t>
        </is>
      </c>
      <c r="E2" s="2" t="inlineStr">
        <is>
          <t>Dec. 31, 2024 $ / shares shares</t>
        </is>
      </c>
      <c r="F2" s="2" t="inlineStr">
        <is>
          <t>Dec. 31, 2023 $ / shares shares</t>
        </is>
      </c>
      <c r="G2" s="2" t="inlineStr">
        <is>
          <t>Mar. 27, 2023 USD ($) $ / shares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2000000000</v>
      </c>
      <c r="C4" s="4" t="inlineStr">
        <is>
          <t xml:space="preserve"> </t>
        </is>
      </c>
      <c r="D4" s="4" t="inlineStr">
        <is>
          <t xml:space="preserve"> </t>
        </is>
      </c>
      <c r="E4" s="5" t="n">
        <v>2000000000</v>
      </c>
      <c r="F4" s="5" t="n">
        <v>2000000000</v>
      </c>
      <c r="G4" s="5" t="n">
        <v>500000000</v>
      </c>
    </row>
    <row r="5">
      <c r="A5" s="4" t="inlineStr">
        <is>
          <t>Common stock, par value | $ / shares</t>
        </is>
      </c>
      <c r="B5" s="6" t="n">
        <v>0.00025</v>
      </c>
      <c r="C5" s="4" t="inlineStr">
        <is>
          <t xml:space="preserve"> </t>
        </is>
      </c>
      <c r="D5" s="4" t="inlineStr">
        <is>
          <t xml:space="preserve"> </t>
        </is>
      </c>
      <c r="E5" s="6" t="n">
        <v>0.00025</v>
      </c>
      <c r="F5" s="6" t="n">
        <v>0.00025</v>
      </c>
      <c r="G5" s="8" t="n">
        <v>0.001</v>
      </c>
    </row>
    <row r="6">
      <c r="A6" s="4" t="inlineStr">
        <is>
          <t>Forward stock split</t>
        </is>
      </c>
      <c r="B6" s="4" t="inlineStr">
        <is>
          <t>1:4 share sub-division (a “forward stock spli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share capital | $</t>
        </is>
      </c>
      <c r="B7" s="7" t="n">
        <v>500000</v>
      </c>
      <c r="C7" s="4" t="inlineStr">
        <is>
          <t xml:space="preserve"> </t>
        </is>
      </c>
      <c r="D7" s="4" t="inlineStr">
        <is>
          <t xml:space="preserve"> </t>
        </is>
      </c>
      <c r="E7" s="4" t="inlineStr">
        <is>
          <t xml:space="preserve"> </t>
        </is>
      </c>
      <c r="F7" s="4" t="inlineStr">
        <is>
          <t xml:space="preserve"> </t>
        </is>
      </c>
      <c r="G7" s="7" t="n">
        <v>500000</v>
      </c>
    </row>
    <row r="8">
      <c r="A8" s="4" t="inlineStr">
        <is>
          <t>Voting Rights</t>
        </is>
      </c>
      <c r="B8" s="4" t="inlineStr">
        <is>
          <t xml:space="preserve"> </t>
        </is>
      </c>
      <c r="C8" s="4" t="inlineStr">
        <is>
          <t xml:space="preserve"> </t>
        </is>
      </c>
      <c r="D8" s="4" t="inlineStr">
        <is>
          <t xml:space="preserve"> </t>
        </is>
      </c>
      <c r="E8" s="4" t="inlineStr">
        <is>
          <t>Each share of the Company’s
ordinary share entitles its holder to one vote per share on all matters to be voted or consented upon by the stockholders. Holders of
the Company’s ordinary shares are not entitled to cumulative voting rights with respect to the election of directors.</t>
        </is>
      </c>
      <c r="F8" s="4" t="inlineStr">
        <is>
          <t xml:space="preserve"> </t>
        </is>
      </c>
      <c r="G8" s="4" t="inlineStr">
        <is>
          <t xml:space="preserve"> </t>
        </is>
      </c>
    </row>
    <row r="9">
      <c r="A9" s="4" t="inlineStr">
        <is>
          <t>Ms. Lia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rrendered ordinary shares</t>
        </is>
      </c>
      <c r="B11" s="5" t="n">
        <v>32980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s. Liao [Member] | SKK Works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t>
        </is>
      </c>
      <c r="B14" s="4" t="inlineStr">
        <is>
          <t xml:space="preserve"> </t>
        </is>
      </c>
      <c r="C14" s="7" t="n">
        <v>4900000</v>
      </c>
      <c r="D14" s="13" t="n">
        <v>6.8</v>
      </c>
      <c r="E14" s="4" t="inlineStr">
        <is>
          <t xml:space="preserve"> </t>
        </is>
      </c>
      <c r="F14" s="4" t="inlineStr">
        <is>
          <t xml:space="preserve"> </t>
        </is>
      </c>
      <c r="G14" s="4" t="inlineStr">
        <is>
          <t xml:space="preserve"> </t>
        </is>
      </c>
    </row>
    <row r="15">
      <c r="A15" s="4" t="inlineStr">
        <is>
          <t>Mr. 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rrendered ordinary shares</t>
        </is>
      </c>
      <c r="B17" s="5" t="n">
        <v>9368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t>
        </is>
      </c>
      <c r="B18" s="4" t="inlineStr">
        <is>
          <t xml:space="preserve"> </t>
        </is>
      </c>
      <c r="C18" s="5" t="n">
        <v>4900000</v>
      </c>
      <c r="D18" s="14" t="n">
        <v>6.8</v>
      </c>
      <c r="E18" s="4" t="inlineStr">
        <is>
          <t xml:space="preserve"> </t>
        </is>
      </c>
      <c r="F18" s="4" t="inlineStr">
        <is>
          <t xml:space="preserve"> </t>
        </is>
      </c>
      <c r="G18" s="4" t="inlineStr">
        <is>
          <t xml:space="preserve"> </t>
        </is>
      </c>
    </row>
    <row r="19">
      <c r="A19" s="4" t="inlineStr">
        <is>
          <t>Mr. Ng [Member] | SKK Works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t>
        </is>
      </c>
      <c r="B21" s="4" t="inlineStr">
        <is>
          <t xml:space="preserve"> </t>
        </is>
      </c>
      <c r="C21" s="7" t="n">
        <v>4900000</v>
      </c>
      <c r="D21" s="13" t="n">
        <v>6.8</v>
      </c>
      <c r="E21" s="4" t="inlineStr">
        <is>
          <t xml:space="preserve"> </t>
        </is>
      </c>
      <c r="F21" s="4" t="inlineStr">
        <is>
          <t xml:space="preserve"> </t>
        </is>
      </c>
      <c r="G21" s="4" t="inlineStr">
        <is>
          <t xml:space="preserve"> </t>
        </is>
      </c>
    </row>
    <row r="22">
      <c r="A22" s="4" t="inlineStr">
        <is>
          <t>Mr.T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rrendered ordinary shares</t>
        </is>
      </c>
      <c r="B24" s="5" t="n">
        <v>278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se Jo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rrendered ordinary shares</t>
        </is>
      </c>
      <c r="B27" s="5" t="n">
        <v>2504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vel Challe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rrendered ordinary shares</t>
        </is>
      </c>
      <c r="B30" s="5" t="n">
        <v>2504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e Champ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rrendered ordinary shares</t>
        </is>
      </c>
      <c r="B33" s="5" t="n">
        <v>2754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lcon Summ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rrendered ordinary shares</t>
        </is>
      </c>
      <c r="B36" s="5" t="n">
        <v>275468</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t>
        </is>
      </c>
      <c r="B4" s="7" t="n">
        <v>290</v>
      </c>
      <c r="C4" s="7" t="n">
        <v>128</v>
      </c>
      <c r="D4" s="7" t="n">
        <v>419</v>
      </c>
    </row>
    <row r="5">
      <c r="A5" s="4" t="inlineStr">
        <is>
          <t>Deferred tax</t>
        </is>
      </c>
      <c r="B5" s="4" t="inlineStr">
        <is>
          <t xml:space="preserve"> </t>
        </is>
      </c>
      <c r="C5" s="4" t="inlineStr">
        <is>
          <t xml:space="preserve"> </t>
        </is>
      </c>
      <c r="D5" s="5" t="n">
        <v>-2</v>
      </c>
    </row>
    <row r="6">
      <c r="A6" s="4" t="inlineStr">
        <is>
          <t>Overprovision</t>
        </is>
      </c>
      <c r="B6" s="5" t="n">
        <v>-129</v>
      </c>
      <c r="C6" s="4" t="inlineStr">
        <is>
          <t xml:space="preserve"> </t>
        </is>
      </c>
      <c r="D6" s="4" t="inlineStr">
        <is>
          <t xml:space="preserve"> </t>
        </is>
      </c>
    </row>
    <row r="7">
      <c r="A7" s="4" t="inlineStr">
        <is>
          <t>Income tax expense</t>
        </is>
      </c>
      <c r="B7" s="7" t="n">
        <v>161</v>
      </c>
      <c r="C7" s="7" t="n">
        <v>128</v>
      </c>
      <c r="D7" s="7" t="n">
        <v>41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605</v>
      </c>
      <c r="C4" s="7" t="n">
        <v>326</v>
      </c>
      <c r="D4" s="7" t="n">
        <v>1865</v>
      </c>
    </row>
    <row r="5">
      <c r="A5" s="4" t="inlineStr">
        <is>
          <t>Statutory income tax rate</t>
        </is>
      </c>
      <c r="B5" s="10" t="n">
        <v>0.17</v>
      </c>
      <c r="C5" s="10" t="n">
        <v>0.17</v>
      </c>
      <c r="D5" s="10" t="n">
        <v>0.17</v>
      </c>
    </row>
    <row r="6">
      <c r="A6" s="4" t="inlineStr">
        <is>
          <t>Income tax expense at statutory rate</t>
        </is>
      </c>
      <c r="B6" s="7" t="n">
        <v>103</v>
      </c>
      <c r="C6" s="7" t="n">
        <v>56</v>
      </c>
      <c r="D6" s="7" t="n">
        <v>317</v>
      </c>
    </row>
    <row r="7">
      <c r="A7" s="4" t="inlineStr">
        <is>
          <t>Tax effect of non-taxable income</t>
        </is>
      </c>
      <c r="B7" s="5" t="n">
        <v>-21</v>
      </c>
      <c r="C7" s="5" t="n">
        <v>-21</v>
      </c>
      <c r="D7" s="5" t="n">
        <v>-174</v>
      </c>
    </row>
    <row r="8">
      <c r="A8" s="4" t="inlineStr">
        <is>
          <t>Tax effect of non-deductible items</t>
        </is>
      </c>
      <c r="B8" s="5" t="n">
        <v>456</v>
      </c>
      <c r="C8" s="5" t="n">
        <v>126</v>
      </c>
      <c r="D8" s="5" t="n">
        <v>289</v>
      </c>
    </row>
    <row r="9">
      <c r="A9" s="4" t="inlineStr">
        <is>
          <t>Deferred tax</t>
        </is>
      </c>
      <c r="B9" s="4" t="inlineStr">
        <is>
          <t xml:space="preserve"> </t>
        </is>
      </c>
      <c r="C9" s="4" t="inlineStr">
        <is>
          <t xml:space="preserve"> </t>
        </is>
      </c>
      <c r="D9" s="5" t="n">
        <v>-2</v>
      </c>
    </row>
    <row r="10">
      <c r="A10" s="4" t="inlineStr">
        <is>
          <t>Tax incentives</t>
        </is>
      </c>
      <c r="B10" s="5" t="n">
        <v>-248</v>
      </c>
      <c r="C10" s="5" t="n">
        <v>-33</v>
      </c>
      <c r="D10" s="5" t="n">
        <v>-22</v>
      </c>
    </row>
    <row r="11">
      <c r="A11" s="4" t="inlineStr">
        <is>
          <t>Overprovision</t>
        </is>
      </c>
      <c r="B11" s="5" t="n">
        <v>-129</v>
      </c>
      <c r="C11" s="4" t="inlineStr">
        <is>
          <t xml:space="preserve"> </t>
        </is>
      </c>
      <c r="D11" s="4" t="inlineStr">
        <is>
          <t xml:space="preserve"> </t>
        </is>
      </c>
    </row>
    <row r="12">
      <c r="A12" s="4" t="inlineStr">
        <is>
          <t>Other</t>
        </is>
      </c>
      <c r="B12" s="4" t="inlineStr">
        <is>
          <t xml:space="preserve"> </t>
        </is>
      </c>
      <c r="C12" s="4" t="inlineStr">
        <is>
          <t xml:space="preserve"> </t>
        </is>
      </c>
      <c r="D12" s="5" t="n">
        <v>9</v>
      </c>
    </row>
    <row r="13">
      <c r="A13" s="4" t="inlineStr">
        <is>
          <t>Income tax expense</t>
        </is>
      </c>
      <c r="B13" s="7" t="n">
        <v>161</v>
      </c>
      <c r="C13" s="7" t="n">
        <v>128</v>
      </c>
      <c r="D13" s="7" t="n">
        <v>41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17</v>
      </c>
      <c r="C4" s="10" t="n">
        <v>0.17</v>
      </c>
      <c r="D4" s="10" t="n">
        <v>0.17</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SCHEDULE OF 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Sales</t>
        </is>
      </c>
      <c r="C4" s="7" t="n">
        <v>11301</v>
      </c>
      <c r="D4" s="7" t="n">
        <v>9759</v>
      </c>
      <c r="E4" s="7" t="n">
        <v>9621</v>
      </c>
    </row>
    <row r="5">
      <c r="A5" s="4" t="inlineStr">
        <is>
          <t>Cost of sales</t>
        </is>
      </c>
      <c r="C5" s="5" t="n">
        <v>6269</v>
      </c>
      <c r="D5" s="5" t="n">
        <v>6221</v>
      </c>
      <c r="E5" s="5" t="n">
        <v>4966</v>
      </c>
    </row>
    <row r="6">
      <c r="A6" s="4" t="inlineStr">
        <is>
          <t>Expenses</t>
        </is>
      </c>
      <c r="C6" s="5" t="n">
        <v>10596</v>
      </c>
      <c r="D6" s="5" t="n">
        <v>9337</v>
      </c>
      <c r="E6" s="5" t="n">
        <v>8069</v>
      </c>
    </row>
    <row r="7">
      <c r="A7" s="4" t="inlineStr">
        <is>
          <t>Related Party [Member] | SKK HDD Works (2019) Pte Ltd# [Memb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Sales</t>
        </is>
      </c>
      <c r="B9" s="4" t="inlineStr">
        <is>
          <t>[1]</t>
        </is>
      </c>
      <c r="C9" s="4" t="inlineStr">
        <is>
          <t xml:space="preserve"> </t>
        </is>
      </c>
      <c r="D9" s="4" t="inlineStr">
        <is>
          <t xml:space="preserve"> </t>
        </is>
      </c>
      <c r="E9" s="5" t="n">
        <v>278</v>
      </c>
    </row>
    <row r="10">
      <c r="A10" s="4" t="inlineStr">
        <is>
          <t>Sundry income</t>
        </is>
      </c>
      <c r="B10" s="4" t="inlineStr">
        <is>
          <t>[1]</t>
        </is>
      </c>
      <c r="C10" s="4" t="inlineStr">
        <is>
          <t xml:space="preserve"> </t>
        </is>
      </c>
      <c r="D10" s="4" t="inlineStr">
        <is>
          <t xml:space="preserve"> </t>
        </is>
      </c>
      <c r="E10" s="5" t="n">
        <v>464</v>
      </c>
    </row>
    <row r="11">
      <c r="A11" s="4" t="inlineStr">
        <is>
          <t>Cost of sales</t>
        </is>
      </c>
      <c r="B11" s="4" t="inlineStr">
        <is>
          <t>[1]</t>
        </is>
      </c>
      <c r="C11" s="4" t="inlineStr">
        <is>
          <t xml:space="preserve"> </t>
        </is>
      </c>
      <c r="D11" s="4" t="inlineStr">
        <is>
          <t xml:space="preserve"> </t>
        </is>
      </c>
      <c r="E11" s="5" t="n">
        <v>103</v>
      </c>
    </row>
    <row r="12">
      <c r="A12" s="4" t="inlineStr">
        <is>
          <t>Expenses</t>
        </is>
      </c>
      <c r="B12" s="4" t="inlineStr">
        <is>
          <t>[1]</t>
        </is>
      </c>
      <c r="C12" s="4" t="inlineStr">
        <is>
          <t xml:space="preserve"> </t>
        </is>
      </c>
      <c r="D12" s="4" t="inlineStr">
        <is>
          <t xml:space="preserve"> </t>
        </is>
      </c>
      <c r="E12" s="7" t="n">
        <v>191</v>
      </c>
    </row>
    <row r="13"/>
    <row r="14">
      <c r="A14" s="4" t="inlineStr">
        <is>
          <t>[1]SKK Works Pte Ltd owned 80.0 20.0</t>
        </is>
      </c>
    </row>
  </sheetData>
  <mergeCells count="4">
    <mergeCell ref="A1:B2"/>
    <mergeCell ref="C1:E1"/>
    <mergeCell ref="A13:D13"/>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CHEDULE OF RELATED PARTY TRANSACTIONS (Details) (Parenthetical)</t>
        </is>
      </c>
      <c r="B1" s="2" t="inlineStr">
        <is>
          <t>Dec. 31, 2024</t>
        </is>
      </c>
    </row>
    <row r="2">
      <c r="A2" s="4" t="inlineStr">
        <is>
          <t>SKK Works Pte Ltd [Member]</t>
        </is>
      </c>
      <c r="B2" s="4" t="inlineStr">
        <is>
          <t xml:space="preserve"> </t>
        </is>
      </c>
    </row>
    <row r="3">
      <c r="A3" s="3" t="inlineStr">
        <is>
          <t>Related Party Transaction [Line Items]</t>
        </is>
      </c>
      <c r="B3" s="4" t="inlineStr">
        <is>
          <t xml:space="preserve"> </t>
        </is>
      </c>
    </row>
    <row r="4">
      <c r="A4" s="4" t="inlineStr">
        <is>
          <t>Equity Method Investment, Ownership Percentage</t>
        </is>
      </c>
      <c r="B4" s="10" t="n">
        <v>1</v>
      </c>
    </row>
    <row r="5">
      <c r="A5" s="4" t="inlineStr">
        <is>
          <t>SKK Works Pte Ltd [Member] | SKK HDD Works (2019) Pte Ltd# [Member]</t>
        </is>
      </c>
      <c r="B5" s="4" t="inlineStr">
        <is>
          <t xml:space="preserve"> </t>
        </is>
      </c>
    </row>
    <row r="6">
      <c r="A6" s="3" t="inlineStr">
        <is>
          <t>Related Party Transaction [Line Items]</t>
        </is>
      </c>
      <c r="B6" s="4" t="inlineStr">
        <is>
          <t xml:space="preserve"> </t>
        </is>
      </c>
    </row>
    <row r="7">
      <c r="A7" s="4" t="inlineStr">
        <is>
          <t>Equity Method Investment, Ownership Percentage</t>
        </is>
      </c>
      <c r="B7" s="10" t="n">
        <v>0.8</v>
      </c>
    </row>
    <row r="8">
      <c r="A8" s="4" t="inlineStr">
        <is>
          <t>Mr. Kim Hor Ng [Member] | SKK HDD Works (2019) Pte Ltd# [Member]</t>
        </is>
      </c>
      <c r="B8" s="4" t="inlineStr">
        <is>
          <t xml:space="preserve"> </t>
        </is>
      </c>
    </row>
    <row r="9">
      <c r="A9" s="3" t="inlineStr">
        <is>
          <t>Related Party Transaction [Line Items]</t>
        </is>
      </c>
      <c r="B9" s="4" t="inlineStr">
        <is>
          <t xml:space="preserve"> </t>
        </is>
      </c>
    </row>
    <row r="10">
      <c r="A10" s="4" t="inlineStr">
        <is>
          <t>Equity Method Investment, Ownership Percentage</t>
        </is>
      </c>
      <c r="B10" s="10"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URCHASE AND OUTSTANDING PAYABLE BALANCES (Details) - Accounts Payable [Member] - Customer Concentration Risk [Member] - Vendor A [Member]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oncentration risk percentage</t>
        </is>
      </c>
      <c r="B4" s="11" t="n">
        <v>0.113</v>
      </c>
      <c r="C4" s="11" t="n">
        <v>0.195</v>
      </c>
      <c r="D4" s="11" t="n">
        <v>0.158</v>
      </c>
    </row>
    <row r="5">
      <c r="A5" s="4" t="inlineStr">
        <is>
          <t>Accounts payable</t>
        </is>
      </c>
      <c r="B5" s="7" t="n">
        <v>303</v>
      </c>
      <c r="C5" s="7" t="n">
        <v>149</v>
      </c>
      <c r="D5" s="7" t="n">
        <v>9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CONCENTRATIONS OF RISK (Details Narrative)</t>
        </is>
      </c>
      <c r="B1" s="2" t="inlineStr">
        <is>
          <t>12 Months Ended</t>
        </is>
      </c>
    </row>
    <row r="2">
      <c r="B2" s="2" t="inlineStr">
        <is>
          <t>Dec. 31, 2024 USD ($)</t>
        </is>
      </c>
      <c r="C2" s="2" t="inlineStr">
        <is>
          <t>Dec. 31, 2023 USD ($)</t>
        </is>
      </c>
      <c r="D2" s="2" t="inlineStr">
        <is>
          <t>Dec. 31, 2022</t>
        </is>
      </c>
      <c r="E2" s="2" t="inlineStr">
        <is>
          <t>Dec. 31, 2024 SGD ($)</t>
        </is>
      </c>
      <c r="F2" s="2" t="inlineStr">
        <is>
          <t>Apr. 01, 2024 USD ($)</t>
        </is>
      </c>
      <c r="G2" s="2" t="inlineStr">
        <is>
          <t>Apr. 01, 2024 SG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DPB compensation limits</t>
        </is>
      </c>
      <c r="B4" s="4" t="inlineStr">
        <is>
          <t xml:space="preserve"> </t>
        </is>
      </c>
      <c r="C4" s="4" t="inlineStr">
        <is>
          <t xml:space="preserve"> </t>
        </is>
      </c>
      <c r="D4" s="4" t="inlineStr">
        <is>
          <t xml:space="preserve"> </t>
        </is>
      </c>
      <c r="E4" s="4" t="inlineStr">
        <is>
          <t xml:space="preserve"> </t>
        </is>
      </c>
      <c r="F4" s="7" t="n">
        <v>74360</v>
      </c>
      <c r="G4" s="7" t="n">
        <v>100000</v>
      </c>
    </row>
    <row r="5">
      <c r="A5" s="4" t="inlineStr">
        <is>
          <t>Bank and cash balance</t>
        </is>
      </c>
      <c r="B5" s="7" t="n">
        <v>3007000</v>
      </c>
      <c r="C5" s="7" t="n">
        <v>350000</v>
      </c>
      <c r="D5" s="4" t="inlineStr">
        <is>
          <t xml:space="preserve"> </t>
        </is>
      </c>
      <c r="E5" s="7" t="n">
        <v>3000000</v>
      </c>
      <c r="F5" s="4" t="inlineStr">
        <is>
          <t xml:space="preserve"> </t>
        </is>
      </c>
      <c r="G5" s="4" t="inlineStr">
        <is>
          <t xml:space="preserve"> </t>
        </is>
      </c>
    </row>
    <row r="6">
      <c r="A6" s="4" t="inlineStr">
        <is>
          <t>Bank and cash balance subject to credit risk</t>
        </is>
      </c>
      <c r="B6" s="5" t="n">
        <v>2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and cash balance subject to credit risk</t>
        </is>
      </c>
      <c r="B9" s="7" t="n">
        <v>2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Benchmark [Member] | Customer Concentration Risk [Member] | One Single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11" t="n">
        <v>0.429</v>
      </c>
      <c r="C12" s="11" t="n">
        <v>0.269</v>
      </c>
      <c r="D12" s="11" t="n">
        <v>0.245</v>
      </c>
      <c r="E12" s="4" t="inlineStr">
        <is>
          <t xml:space="preserve"> </t>
        </is>
      </c>
      <c r="F12" s="4" t="inlineStr">
        <is>
          <t xml:space="preserve"> </t>
        </is>
      </c>
      <c r="G12" s="4" t="inlineStr">
        <is>
          <t xml:space="preserve"> </t>
        </is>
      </c>
    </row>
    <row r="13">
      <c r="A13" s="4" t="inlineStr">
        <is>
          <t>Accounts Payable [Member] | Customer Concentration Risk [Member] | Vend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1" t="n">
        <v>0.113</v>
      </c>
      <c r="C15" s="11" t="n">
        <v>0.195</v>
      </c>
      <c r="D15" s="11" t="n">
        <v>0.158</v>
      </c>
      <c r="E15" s="4" t="inlineStr">
        <is>
          <t xml:space="preserve"> </t>
        </is>
      </c>
      <c r="F15" s="4" t="inlineStr">
        <is>
          <t xml:space="preserve"> </t>
        </is>
      </c>
      <c r="G15" s="4" t="inlineStr">
        <is>
          <t xml:space="preserve"> </t>
        </is>
      </c>
    </row>
  </sheetData>
  <mergeCells count="3">
    <mergeCell ref="B1:D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444</v>
      </c>
      <c r="C4" s="7" t="n">
        <v>198</v>
      </c>
      <c r="D4" s="7" t="n">
        <v>144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Apr. 14, 2025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Bid price per share</t>
        </is>
      </c>
      <c r="B4"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adopted a Cybersecurity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
1. Identification
a. Cybersecurity Incidents - an unauthorized occurrence on or conducted
through its information system that jeopardizes the confidentiality, integrity
b. Cybersecurity Threats - any potential occurrence that may result in
an unauthorized effort to adversely affect the confidentiality, integrity, or availability of its information systems or any information
residing therein.
2. Assessment
3. Management
4. Evaluation
5. Report
6. Disclosure We
presently do not engage third parties to assist with evaluating the effectiveness of our risk-management and cybersecurity practices. The Company did not have any material cybersecurity breaches during the year ended December 31, 2024. The
Audit Committee is the governance body involved in, and ultimately responsible for, cybersecurity oversight. They will generally coordinate
with our Chief Financial Officer in this regard. If needed, the full Board would be updated on cybersecurity risks and incidents. None
of our directors on the Audit Committee nor our Chief Financial Officer have particular experience in cybersecurity matters.</t>
        </is>
      </c>
    </row>
    <row r="5">
      <c r="A5" s="4" t="inlineStr">
        <is>
          <t>Cybersecurity Risk Management Processes Integrated [Flag]</t>
        </is>
      </c>
      <c r="B5" s="4" t="inlineStr">
        <is>
          <t>true</t>
        </is>
      </c>
    </row>
    <row r="6">
      <c r="A6" s="4" t="inlineStr">
        <is>
          <t>Cybersecurity Risk Third Party Oversight and Identification Processes [Flag]</t>
        </is>
      </c>
      <c r="B6" s="4" t="inlineStr">
        <is>
          <t>false</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The
Audit Committee is the governance body involved in, and ultimately responsible for, cybersecurity oversight. They will generally coordinate
with our Chief Financial Officer in this regard. If needed, the full Board would be updated on cybersecurity risks and incidents.</t>
        </is>
      </c>
    </row>
    <row r="9">
      <c r="A9" s="4" t="inlineStr">
        <is>
          <t>Cybersecurity Risk Management Positions or Committees Responsible [Text Block]</t>
        </is>
      </c>
      <c r="B9" s="4" t="inlineStr">
        <is>
          <t>None
of our directors on the Audit Committee nor our Chief Financial Officer have particular experience in cybersecurity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3:33Z</dcterms:created>
  <dcterms:modified xmlns:dcterms="http://purl.org/dc/terms/" xmlns:xsi="http://www.w3.org/2001/XMLSchema-instance" xsi:type="dcterms:W3CDTF">2025-05-15T20:53:35Z</dcterms:modified>
</cp:coreProperties>
</file>